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Consolidated Condensed Stateme6" sheetId="6" r:id="rId6"/>
    <s:sheet name="Basis of Presentation" sheetId="7" r:id="rId7"/>
    <s:sheet name="Inventories" sheetId="8" r:id="rId8"/>
    <s:sheet name="Fair Value of Financial Instrum" sheetId="9" r:id="rId9"/>
    <s:sheet name="Derivative Financial Instrument" sheetId="10" r:id="rId10"/>
    <s:sheet name="Income Taxes" sheetId="11" r:id="rId11"/>
    <s:sheet name="Warranties" sheetId="12" r:id="rId12"/>
    <s:sheet name="Commitments, Contingencies and " sheetId="13" r:id="rId13"/>
    <s:sheet name="Restructuring Plans" sheetId="14" r:id="rId14"/>
    <s:sheet name="Debt" sheetId="15" r:id="rId15"/>
    <s:sheet name="Retirement Plans" sheetId="16" r:id="rId16"/>
    <s:sheet name="Stock-Based Compensation" sheetId="17" r:id="rId17"/>
    <s:sheet name="Stockholders' Equity" sheetId="18" r:id="rId18"/>
    <s:sheet name="Earnings Per Share" sheetId="19" r:id="rId19"/>
    <s:sheet name="Business Segments" sheetId="20" r:id="rId20"/>
    <s:sheet name="Subsequent Events" sheetId="21" r:id="rId21"/>
    <s:sheet name="Inventories (Tables)" sheetId="22" r:id="rId22"/>
    <s:sheet name="Fair Value of Financial Instr23" sheetId="23" r:id="rId23"/>
    <s:sheet name="Derivative Financial Instrume24" sheetId="24" r:id="rId24"/>
    <s:sheet name="Warranties (Tables)" sheetId="25" r:id="rId25"/>
    <s:sheet name="Restructuring Plans (Tables)" sheetId="26" r:id="rId26"/>
    <s:sheet name="Debt (Tables)" sheetId="27" r:id="rId27"/>
    <s:sheet name="Retirement Plans (Tables)" sheetId="28" r:id="rId28"/>
    <s:sheet name="Stockholders' Equity (Tables)" sheetId="29" r:id="rId29"/>
    <s:sheet name="Earnings Per Share (Tables)" sheetId="30" r:id="rId30"/>
    <s:sheet name="Business Segments Business Segm" sheetId="31" r:id="rId31"/>
    <s:sheet name="Inventories (Details)" sheetId="32" r:id="rId32"/>
    <s:sheet name="Fair Value of Financial Instr33" sheetId="33" r:id="rId33"/>
    <s:sheet name="Fair Value of Financial Instr34" sheetId="34" r:id="rId34"/>
    <s:sheet name="Fair Value of Financial Instr35" sheetId="35" r:id="rId35"/>
    <s:sheet name="Derivative Financial Instrume36" sheetId="36" r:id="rId36"/>
    <s:sheet name="Derivative Financial Instrume37" sheetId="37" r:id="rId37"/>
    <s:sheet name="Derivative Financial Instrume38" sheetId="38" r:id="rId38"/>
    <s:sheet name="Derivative Financial Instrume39" sheetId="39" r:id="rId39"/>
    <s:sheet name="Income Taxes (Additional Inform" sheetId="40" r:id="rId40"/>
    <s:sheet name="Warranties (Analysis of Changes" sheetId="41" r:id="rId41"/>
    <s:sheet name="Commitments Contingencies and L" sheetId="42" r:id="rId42"/>
    <s:sheet name="Restructuring Plans (Roll-forwa" sheetId="43" r:id="rId43"/>
    <s:sheet name="Restructuring Plans (Additional" sheetId="44" r:id="rId44"/>
    <s:sheet name="Debt (Long-term Debt Including " sheetId="45" r:id="rId45"/>
    <s:sheet name="Debt (Convertible Notes) (Detai" sheetId="46" r:id="rId46"/>
    <s:sheet name="Debt (Additional Information) (" sheetId="47" r:id="rId47"/>
    <s:sheet name="Retirement Plans (Net Periodic " sheetId="48" r:id="rId48"/>
    <s:sheet name="Stock-Based Compensation (Addit" sheetId="49" r:id="rId49"/>
    <s:sheet name="Stockholders' Equity (Change in" sheetId="50" r:id="rId50"/>
    <s:sheet name="Stockholders' Equity (Component" sheetId="51" r:id="rId51"/>
    <s:sheet name="Stockholders' Equity Components" sheetId="52" r:id="rId52"/>
    <s:sheet name="Stockholders' Equity Noncontrol" sheetId="53" r:id="rId53"/>
    <s:sheet name="Stockholders' Equity - Addition" sheetId="54" r:id="rId54"/>
    <s:sheet name="Stockholders' Equity Redeemable" sheetId="55" r:id="rId55"/>
    <s:sheet name="Earnings Per Share (Reconciliat" sheetId="56" r:id="rId56"/>
    <s:sheet name="Earnings Per Share (Additional " sheetId="57" r:id="rId57"/>
    <s:sheet name="Business Segments (Details)" sheetId="58" r:id="rId58"/>
    <s:sheet name="Subsequent Events Subsequent Ev" sheetId="59" r:id="rId59"/>
  </s:sheets>
  <s:definedNames/>
  <s:calcPr calcId="124519" calcMode="auto" fullCalcOnLoad="1"/>
</s:workbook>
</file>

<file path=xl/sharedStrings.xml><?xml version="1.0" encoding="utf-8"?>
<sst xmlns="http://schemas.openxmlformats.org/spreadsheetml/2006/main" uniqueCount="534">
  <si>
    <t>Document and Entity Information - shares</t>
  </si>
  <si>
    <t>6 Months Ended</t>
  </si>
  <si>
    <t>Sep. 27, 2015</t>
  </si>
  <si>
    <t>Oct. 28, 2015</t>
  </si>
  <si>
    <t>Document Information [Line Items]</t>
  </si>
  <si>
    <t>Document Type</t>
  </si>
  <si>
    <t>10-Q</t>
  </si>
  <si>
    <t>Amendment Flag</t>
  </si>
  <si>
    <t>false</t>
  </si>
  <si>
    <t>Document Period End Date</t>
  </si>
  <si>
    <t>Sep. 27,
		2015</t>
  </si>
  <si>
    <t>Document Fiscal Year Focus</t>
  </si>
  <si>
    <t>Document Fiscal Period Focus</t>
  </si>
  <si>
    <t>Q2</t>
  </si>
  <si>
    <t>Trading Symbol</t>
  </si>
  <si>
    <t>ENS</t>
  </si>
  <si>
    <t>Entity Registrant Name</t>
  </si>
  <si>
    <t>ENERSYS</t>
  </si>
  <si>
    <t>Entity Central Index Key</t>
  </si>
  <si>
    <t>Current Fiscal Year End Date</t>
  </si>
  <si>
    <t>--03-31</t>
  </si>
  <si>
    <t>Entity Filer Category</t>
  </si>
  <si>
    <t>Large Accelerated Filer</t>
  </si>
  <si>
    <t>Entity Common Stock, Shares Outstanding</t>
  </si>
  <si>
    <t>Consolidated Condensed Balance Sheets - USD ($)</t>
  </si>
  <si>
    <t>Mar. 31, 2015</t>
  </si>
  <si>
    <t>Current assets:</t>
  </si>
  <si>
    <t>Cash and cash equivalents</t>
  </si>
  <si>
    <t>Accounts receivable, net of allowance for doubtful accounts: June 28, 2015 - $8,005; March 31, 2015 - $7,562</t>
  </si>
  <si>
    <t>Total</t>
  </si>
  <si>
    <t>Deferred taxes</t>
  </si>
  <si>
    <t>Prepaid and other current assets</t>
  </si>
  <si>
    <t>Total current assets</t>
  </si>
  <si>
    <t>Property, plant, and equipment, net</t>
  </si>
  <si>
    <t>Goodwill</t>
  </si>
  <si>
    <t>Other intangible assets, net</t>
  </si>
  <si>
    <t>Other assets</t>
  </si>
  <si>
    <t>Total assets</t>
  </si>
  <si>
    <t>Current liabilities:</t>
  </si>
  <si>
    <t>Short-term debt</t>
  </si>
  <si>
    <t>Accounts payable</t>
  </si>
  <si>
    <t>Accrued expenses</t>
  </si>
  <si>
    <t>Total current liabilities</t>
  </si>
  <si>
    <t>Long-term debt and capital lease obligations</t>
  </si>
  <si>
    <t>Other liabilities</t>
  </si>
  <si>
    <t>Total liabilities</t>
  </si>
  <si>
    <t>Commitments and contingencies</t>
  </si>
  <si>
    <t xml:space="preserve"> </t>
  </si>
  <si>
    <t>Redeemable noncontrolling interests</t>
  </si>
  <si>
    <t>Redeemable equity component of Convertible Notes</t>
  </si>
  <si>
    <t>Equity:</t>
  </si>
  <si>
    <t>Preferred Stock, $0.01 par value, 1,000,000 shares authorized, no shares issued or outstanding at June 28, 2015 and at March 31, 2015</t>
  </si>
  <si>
    <t>Common Stock, $0.01 par value per share, 135,000,000 shares authorized; 54,093,992 shares issued and 44,488,045 shares outstanding at June 28, 2015; 53,664,639 shares issued and 44,068,588 shares outstanding at March 31, 2015</t>
  </si>
  <si>
    <t>Additional paid-in capital</t>
  </si>
  <si>
    <t>Treasury stock, at cost, 9,605,947 shares held as of June 28, 2015; 9,596,051 shares held as of March 31, 2015</t>
  </si>
  <si>
    <t>Retained earnings</t>
  </si>
  <si>
    <t>Accumulated other comprehensive income</t>
  </si>
  <si>
    <t>Total EnerSys stockholders' equity</t>
  </si>
  <si>
    <t>Noncontrolling interests</t>
  </si>
  <si>
    <t>Total equity</t>
  </si>
  <si>
    <t>Total liabilities and equity</t>
  </si>
  <si>
    <t>Consolidated Condensed Balance Sheets (Parenthetical) - USD ($) $ in Thousands</t>
  </si>
  <si>
    <t>Accounts receivable, allowance for doubtful accounts</t>
  </si>
  <si>
    <t>Preferred Stock, Par or Stated Value Per Shar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Condensed Statements of Income - USD ($) $ in Thousands</t>
  </si>
  <si>
    <t>3 Months Ended</t>
  </si>
  <si>
    <t>Sep. 28, 2014</t>
  </si>
  <si>
    <t>Income Statement [Abstract]</t>
  </si>
  <si>
    <t>Net sales</t>
  </si>
  <si>
    <t>Cost of goods sold</t>
  </si>
  <si>
    <t>Gross profit</t>
  </si>
  <si>
    <t>Operating expenses</t>
  </si>
  <si>
    <t>Restructuring charges</t>
  </si>
  <si>
    <t>Litigation Settlement, Amount</t>
  </si>
  <si>
    <t>Gain on sale of facility</t>
  </si>
  <si>
    <t>Operating earnings</t>
  </si>
  <si>
    <t>Interest expense</t>
  </si>
  <si>
    <t>Other (income) expense, net</t>
  </si>
  <si>
    <t>Earnings before income taxes</t>
  </si>
  <si>
    <t>Income tax expense</t>
  </si>
  <si>
    <t>Net earnings</t>
  </si>
  <si>
    <t>Net losses attributable to noncontrolling interests</t>
  </si>
  <si>
    <t>Net earnings attributable to EnerSys stockholders</t>
  </si>
  <si>
    <t>Net earnings per common share attributable to EnerSys stockholders:</t>
  </si>
  <si>
    <t>Basic earnings per common share attributable to EnerSys stockholders</t>
  </si>
  <si>
    <t>Diluted earnings per common share attributable to EnerSys stockholders</t>
  </si>
  <si>
    <t>Dividends per common share</t>
  </si>
  <si>
    <t>Weighted average shares of common stock outstanding:</t>
  </si>
  <si>
    <t>Basic</t>
  </si>
  <si>
    <t>Diluted</t>
  </si>
  <si>
    <t>Consolidated Condensed Statements of Comprehensive Income - USD ($) $ in Thousands</t>
  </si>
  <si>
    <t>Other comprehensive income (loss):</t>
  </si>
  <si>
    <t>Net unrealized gain (loss) on derivative instruments, net of tax</t>
  </si>
  <si>
    <t>Pension funded status adjustment, net of tax</t>
  </si>
  <si>
    <t>Foreign currency translation adjustments</t>
  </si>
  <si>
    <t>Total other comprehensive (loss) income, net of tax</t>
  </si>
  <si>
    <t>Total comprehensive income</t>
  </si>
  <si>
    <t>Comprehensive loss attributable to noncontrolling interests</t>
  </si>
  <si>
    <t>Comprehensive income attributable to EnerSys stockholders</t>
  </si>
  <si>
    <t>Consolidated Condensed Statements of Cash Flows - USD ($) $ in Thousands</t>
  </si>
  <si>
    <t>Cash flows from operating activities</t>
  </si>
  <si>
    <t>Adjustments to reconcile net earnings to net cash provided by operating activities:</t>
  </si>
  <si>
    <t>Depreciation and amortization</t>
  </si>
  <si>
    <t>Restructuring Costs</t>
  </si>
  <si>
    <t>Derivatives not designated in hedging relationships:</t>
  </si>
  <si>
    <t>Net (gains) losses</t>
  </si>
  <si>
    <t>Cash settlements</t>
  </si>
  <si>
    <t>Provision for doubtful accounts</t>
  </si>
  <si>
    <t>Deferred income taxes</t>
  </si>
  <si>
    <t>Non-cash interest expense</t>
  </si>
  <si>
    <t>Stock-based compensation</t>
  </si>
  <si>
    <t>Gain on disposal of property, plant, and equipment</t>
  </si>
  <si>
    <t>Gain (Loss) Related to Litigation Settlement</t>
  </si>
  <si>
    <t>Gain (Loss) on Sale of Assets and Asset Impairment Charges</t>
  </si>
  <si>
    <t>Changes in assets and liabilities, net of effects of acquisitions:</t>
  </si>
  <si>
    <t>Accounts receivable</t>
  </si>
  <si>
    <t>Inventory</t>
  </si>
  <si>
    <t>Prepaid expenses and other current assets</t>
  </si>
  <si>
    <t>Net cash provided by operating activities</t>
  </si>
  <si>
    <t>Cash flows from investing activities</t>
  </si>
  <si>
    <t>Capital expenditures</t>
  </si>
  <si>
    <t>Purchase of a business</t>
  </si>
  <si>
    <t>Payments for (Proceeds from) Other Investing Activities</t>
  </si>
  <si>
    <t>Net cash used in investing activities</t>
  </si>
  <si>
    <t>Cash flows from financing activities</t>
  </si>
  <si>
    <t>Net increase in short-term debt</t>
  </si>
  <si>
    <t>Proceeds from revolving credit borrowings</t>
  </si>
  <si>
    <t>Repayments of revolving credit borrowings</t>
  </si>
  <si>
    <t>Proceeds from long-term debt</t>
  </si>
  <si>
    <t>Repurchase of Convertible Notes</t>
  </si>
  <si>
    <t>Repayments of Long-term Debt</t>
  </si>
  <si>
    <t>Deferred financing costs</t>
  </si>
  <si>
    <t>Taxes paid related to net share settlement of equity awards, net of option proceeds</t>
  </si>
  <si>
    <t>Excess tax benefits from exercise of stock options and vesting of equity awards</t>
  </si>
  <si>
    <t>Purchase of treasury stock</t>
  </si>
  <si>
    <t>Prepayments for Accelerated Share Repurchase</t>
  </si>
  <si>
    <t>Dividends paid to stockholders</t>
  </si>
  <si>
    <t>Other</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Manufacturing Facility</t>
  </si>
  <si>
    <t>Proceeds from disposal of property, plant, and equipment</t>
  </si>
  <si>
    <t>Property, Plant, and Equipment Excluding Manufacturing Facility [Member]</t>
  </si>
  <si>
    <t>Basis of Presentation</t>
  </si>
  <si>
    <t>Text Block [Abstract]</t>
  </si>
  <si>
    <t>Basis of Presentation The accompanying interim unaudited consolidated condensed financial statements of EnerSys (the “Company”) have been prepared in accordance with accounting principles generally accepted in the United States for interim financial information and with the instructions to Form 10-Q and Article 10 of Regulation S-X. Accordingly, they do not include all the information and notes required for complete financial statements. In the opinion of management, the unaudited consolidated condensed financial statements include all normal recurring adjustments considered necessary for the fair presentation of the financial position, results of operations, and cash flows for the interim periods presented. The financial statements should be read in conjunction with the Consolidated Financial Statements and Notes thereto included in the Company’s 2015 Annual Report on Form 10-K (SEC File No. 001-32253), which was filed on May 27, 2015 (the "2015 Annual Report"). The Company reports interim financial information for 13-week periods, except for the first quarter, which always begins on April 1, and the fourth quarter, which always ends on March 31. The four quarters in fiscal 2016 end on June 28, 2015, September 27, 2015, December 27, 2015, and March 31, 2016, respectively. The four quarters in fiscal 2015 ended on June 29, 2014, September 28, 2014, December 28, 2014, and March 31, 2015, respectively. The consolidated condensed financial statements include the accounts of the Company and its wholly-owned subsidiaries and any partially owned subsidiaries that the Company has the ability to control. All intercompany transactions and balances have been eliminated in consolidation. The Company also consolidates certain subsidiaries in which the noncontrolling interest party has within its control the right to require the Company to redeem all or a portion of its interest in the subsidiary. The redeemable noncontrolling interests are reported at their estimated redemption value, and the amount presented in temporary equity is not less than the initial amount reported in temporary equity. Any adjustment to the redemption value impacts retained earnings but does not impact net income or comprehensive income. Noncontrolling interests which are redeemable only upon future events, the occurrence of which is not currently probable, are recorded at carrying value. Recently Issued Accounting Pronouncements In May 2014, the Financial Accounting Standards Board ("FASB") issued ASU No. 2014-09, Revenue from Contracts with Customers (Topic 606) providing guidance on revenue from contracts with customers that will supersede most current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In July 2015, the FASB voted to delay the effective date for interim and annual reporting periods beginning after December 15, 2017, with early adoption permissible one year earlier. The Company is currently evaluating the impact, if any, of the adoption of this newly issued guidance on its consolidated financial statements. In April 2015, the FASB issued ASU 2015-03, “Interest - Imputation of Interest (Subtopic 835-30): Simplifying the Presentation of Debt Issuance Costs.” The update simplifies the presentation of debt issuance costs by requiring that debt issuance costs be presented in the balance sheet as a direct deduction from the carrying amount of debt liability, consistent with debt discounts or premiums. The recognition and measurement guidance for debt issuance costs are not affected by the amendments in this update and amortization of the costs will continue to be reported as interest expense. For public companies, this update is effective for interim and annual periods beginning after December 15, 2015, and is to be applied retrospectively. The Company does not expect this standard to have a significant impact on its consolidated financial statements. In July 2015, the FASB issued ASU 2015-011, “Simplifying the Measurement of Inventory (Topic 330).” This update requires inventory to be measured at the lower of cost or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is update will be effective for the Company for all annual and interim periods beginning after December 15, 2016. The amendments in this update should be applied prospectively with earlier application permitted as of the beginning of an interim or annual reporting period. This update will not have a material impact on its consolidated financial statements. In September 2015, the FASB issued ASU 2015-16, “Simplifying the Accounting for Measurement-Period Adjustments (Topic 805).” The amendments in this update require that an acquirer recognize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t>
  </si>
  <si>
    <t>Inventories</t>
  </si>
  <si>
    <t>Inventory Disclosure [Abstract]</t>
  </si>
  <si>
    <t>Inventories Inventories, net consist of: September 27, 2015 March 31, 2015 Raw materials $ 82,935 $ 82,954 Work-in-process 110,845 106,196 Finished goods 152,174 147,861 Total $ 345,954 $ 337,011</t>
  </si>
  <si>
    <t>Fair Value of Financial Instruments</t>
  </si>
  <si>
    <t>Fair Value of Financial Instruments Recurring Fair Value Measurements The following tables represent the financial assets and (liabilities) measured at fair value on a recurring basis as of September 27, 2015 and March 31, 2015 and the basis for that measurement: Total Fair Value Measurement September 27, 2015 Quoted Price in Active Markets for Identical Assets (Level 1) Significant Other Observable Inputs (Level 2) Significant Unobservable Inputs (Level 3) Lead forward contracts $ (5,739 ) $ — $ (5,739 ) $ — Foreign currency forward contracts (1,070 ) — (1,070 ) — Total derivatives $ (6,809 ) $ — $ (6,809 ) $ — Total Fair Value Measurement March 31, 2015 Quoted Price in Active Markets for Identical Assets (Level 1) Significant Other Observable Inputs (Level 2) Significant Unobservable Inputs (Level 3) Lead forward contracts $ (341 ) $ — $ (341 ) $ — Foreign currency forward contracts 4,155 — 4,155 — Total derivatives $ 3,814 $ — $ 3,814 $ — The fair values of lead forward contracts are calculated using observable prices for lead as quoted on the London Metal Exchange (“LME”) and, therefore, were classified as Level 2 within the fair value hierarchy, as described in the Company's consolidated financial statements included in its 2015 Annual Report in Note 1, Summary of Significant Accounting Policies. The fair values for foreign currency forward contracts are based upon current quoted market prices and are classified as Level 2 based on the nature of the underlying market in which these derivatives are traded. Financial Instruments The fair values of the Company’s cash and cash equivalents, accounts receivable and accounts payable approximate carrying value due to their short maturities. The fair value of the Company’s short-term debt and borrowings under the 2011 Credit Facility (as defined in Note 9), approximate their respective carrying value, as they are variable rate debt and the terms are comparable to market terms as of the balance sheet dates and are classified as Level 2. The Company's 5.00% Senior Notes due 2023 (the "Notes"), with an original face value of $300,000 , were issued in April 2015. The fair values of these Notes represent the trading values based upon quoted market prices and are classified as Level 2. The Notes were trading at approximately 97% of face value on September 27, 2015 . The carrying amounts and estimated fair values of the Company’s derivatives, Notes and Convertible Notes at September 27, 2015 and March 31, 2015 were as follows: September 27, 2015 March 31, 2015 Carrying Amount Fair Value Carrying Amount Fair Value Financial assets: Derivatives (1) $ — $ — $ 4,155 $ 4,155 Financial liabilities: Notes (2) $ 300,000 $ 290,250 (2) $ — $ — Convertible Notes (2) (3) — — 170,936 (3) 277,348 (2) Derivatives (1) 6,809 6,809 341 341 (1) Represents lead and foreign currency forward contracts. (2) The fair value amount of the Notes at September 27, 2015 and the Convertible Notes (as defined in Note 9) at March 31, 2015 represent the trading value of the instruments. (3) The carrying amount of the Convertible Notes at March 31, 2015 represent the $172,266 principal balance, less the unamortized debt discount (see Note 9 for further details). Non-recurring fair value measurements The valuation of goodwill and other intangible assets is based on information and assumptions available to the Company at the time of acquisition, using income and market approaches to determine fair value. The Company tests goodwill and other intangible assets annually for impairment, or when indications of potential impairment exist (see Note 1 to the Consolidated Financial Statements included in the Company's 2015 Annual Report for details). Goodwill is tested for impairment by determining the fair value of the Company’s reporting units. The unobservable inputs used to measure the fair value of the reporting units include projected growth rates, profitability, and the risk factor premium added to the discount rate. The remeasurement of goodwill is classified as a Level 3 fair value assessment due to the significance of unobservable inputs developed using company-specific information. The inputs used to measure the fair value of other intangible assets were largely unobservable and accordingly were also classified as Level 3. The fair value of indefinite-lived assets, such as trademarks, is based on the royalties saved that would have been paid to a third party had the Company not owned the trademark. The fair value of other intangible assets was estimated using the income approach, based on cash flow projections of revenue growth rates, taking into consideration industry and market conditions. During the six months of fiscal 2016 , no assets or liabilities were recorded at fair value on a non-recurring basis.</t>
  </si>
  <si>
    <t>Derivative Financial Instruments</t>
  </si>
  <si>
    <t>Derivative Financial Instruments The Company utilizes derivative instruments to reduce its exposure to fluctuations in commodity prices and foreign exchange rates under established procedures and controls. The Company does not enter into derivative contracts for speculative purposes. The Company’s agreements are with creditworthy financial institutions and the Company anticipates performance by counterparties to these contracts and therefore no material loss is expected. Derivatives in Cash Flow Hedging Relationships Lead Forward Contracts The Company enters into lead forward contracts to fix the price for a portion of its lead purchases. Management considers the lead forward contracts to be effective against changes in the cash flows of the underlying lead purchases. The vast majority of such contracts are for a period not extending beyond one year and the notional amounts at September 27, 2015 and March 31, 2015 were 84.7 million pounds and 91.6 million pounds, respectively. Foreign Currency Forward Contracts The Company uses foreign currency forward contracts and options to hedge a portion of the Company’s foreign currency exposures for lead as well as other foreign currency exposures so that gains and losses on these contracts offset changes in the underlying foreign currency denominated exposures. The vast majority of such contracts are for a period not extending beyond one year. As of September 27, 2015 and March 31, 2015 , the Company had entered into a total of $82,497 and $75,878 , respectively, of such contracts. In the coming twelve months, the Company anticipates that $8,785 of pretax loss relating to lead and foreign currency forward contracts will be reclassified from accumulated other comprehensive income (“AOCI”) as part of cost of goods sold. This amount represents the current net unrealized impact of hedging lead and foreign exchange rates, which will change as market rates change in the future, and will ultimately be realized in the Consolidated Condensed Statement of Income as an offset to the corresponding actual changes in lead costs to be realized in connection with the variable lead cost and foreign exchange rates being hedged. Derivatives not Designated in Hedging Relationships Foreign Currency Forward Contracts The Company also enters into foreign currency forward contracts to economically hedge foreign currency fluctuations on intercompany loans and foreign currency denominated receivables and payables. These are not designated as hedging instruments and changes in fair value of these instruments are recorded directly in the Consolidated Condensed Statements of Income. As of September 27, 2015 and March 31, 2015 , the notional amount of these contracts was $23,562 and $26,246 , respectively. Presented below in tabular form is information on the location and amounts of derivative fair values in the Consolidated Condensed Balance Sheets and derivative gains and losses in the Consolidated Condensed Statements of Income: Fair Value of Derivative Instruments September 27, 2015 and March 31, 2015 Derivatives and Hedging Activities Designated as Cash Flow Hedges Derivatives and Hedging Activities Not Designated as Hedging Instruments September 27, 2015 March 31, 2015 September 27, 2015 March 31, 2015 Prepaid and other current assets Foreign currency forward contracts $ — $ 3,735 $ — $ 420 Total assets $ — $ 3,735 $ — $ 420 Accrued expenses Lead forward contracts $ 5,739 $ 341 $ — $ — Foreign currency forward contracts 394 — 676 — Total liabilities $ 6,133 $ 341 $ 676 $ — The Effect of Derivative Instruments on the Consolidated Condensed Statements of Income For the quarter ended September 27, 2015 Derivatives Designated as Cash Flow Hedges Pretax Gain (Loss) Recognized in AOCI on Derivative (Effective Portion) Location of Gain (Loss) Reclassified from AOCI into Income (Effective Portion) Pretax Gain (Loss) Reclassified from AOCI into Income (Effective Portion) Lead forward contracts $ (4,026 ) Cost of goods sold $ 2,389 Foreign currency forward contracts (513 ) Cost of goods sold 124 Total $ (4,539 ) $ 2,513 Derivatives Not Designated as Hedging Instruments Location of Gain (Loss) Recognized in Income on Derivative Pretax Gain (Loss) Foreign currency forward contracts Other (income) expense, net $ (285 ) Total $ (285 ) The Effect of Derivative Instruments on the Consolidated Condensed Statements of Income For the quarter ended September 28, 2014 Derivatives Designated as Cash Flow Hedges Pretax Gain (Loss) Recognized in AOCI on Derivative (Effective Portion) Location of Gain (Loss) Reclassified from AOCI into Income (Effective Portion) Pretax Gain (Loss) Reclassified from AOCI into Income (Effective Portion) Lead forward contracts $ (3,296 ) Cost of goods sold $ (1,147 ) Foreign currency forward contracts 2,222 Cost of goods sold (48 ) Total $ (1,074 ) $ (1,195 ) Derivatives Not Designated as Hedging Instruments Location of Gain (Loss) Recognized in Income on Derivative Pretax Gain (Loss) Foreign currency forward contracts Other (income) expense, net $ 374 Total $ 374 The Effect of Derivative Instruments on the Consolidated Condensed Statements of Income For the six months ended September 27, 2015 Derivatives Designated as Cash Flow Hedges Pretax Gain (Loss) Recognized in AOCI on Derivative (Effective Portion) Location of Gain (Loss) Reclassified from AOCI into Income (Effective Portion) Pretax Gain (Loss) Reclassified from AOCI into Income (Effective Portion) Lead forward contracts $ (5,115 ) Cost of goods sold $ (3,013 ) Foreign currency forward contracts (2,573 ) Cost of goods sold 3,951 Total $ (7,688 ) $ 938 Derivatives Not Designated as Hedging Instruments Location of Gain (Loss) Recognized in Income on Derivative Pretax Gain (Loss) Foreign currency forward contracts Other (income) expense, net $ (294 ) Total $ (294 ) The Effect of Derivative Instruments on the Consolidated Condensed Statements of Income For the six months ended September 28, 2014 Derivatives Designated as Cash Flow Hedges Pretax Gain (Loss) Recognized in AOCI on Derivative (Effective Portion) Location of Gain (Loss) Reclassified from AOCI into Income (Effective Portion) Pretax Gain (Loss) Reclassified from AOCI into Income (Effective Portion) Lead forward contracts $ (260 ) Cost of goods sold $ (1,675 ) Foreign currency forward contracts 2,724 Cost of goods sold 72 Total $ 2,464 $ (1,603 ) Derivatives Not Designated as Hedging Instruments Location of Gain (Loss) Recognized in Income on Derivative Pretax Gain (Loss) Foreign currency forward contracts Other (income) expense, net $ 364 Total $ 364</t>
  </si>
  <si>
    <t>Income Taxes</t>
  </si>
  <si>
    <t>Income Taxes The Company’s income tax provision consists of federal, state and foreign income taxes. The tax provision for the second quarters of fiscal 2016 and 2015 were based on the estimated effective tax rates applicable for the full years ending March 31, 2016 and March 31, 2015 , respectively, after giving effect to items specifically related to the interim periods. The Company’s effective income tax rate with respect to any period may be volatile based on the mix of income in the tax jurisdictions in which the Company operates and the amount of the Company's consolidated income before taxes. The consolidated effective income tax rates were 26.1% and 28.5% , respectively, for the second quarters of fiscal 2016 and 2015 and 24.3% and 27.1% , respectively, for the six months of fiscal 2016 and fiscal 2015 . The rate decrease in the second quarter of fiscal 2016 compared to the second quarter of fiscal 2015 is primarily due to the subsequent recognition in fiscal 2016 of a domestic deferred tax asset related to executive compensation and changes in the mix of earnings among tax jurisdictions. The rate decrease in the six months of fiscal 2016 compared to the six months of fiscal 2015 is primarily due to the subsequent recognition in fiscal 2016 of a domestic deferred tax asset related to executive compensation and a previously unrecognized tax position related to one of the Company's foreign subsidiaries, and changes in the mix of earnings among tax jurisdictions. Foreign income as a percentage of worldwide income is estimated to be 57% for the six months of fiscal 2016 compared to 54% for the six months of fiscal 2015 . The foreign effective income tax rates for the six months of fiscal 2016 and 2015 were 12.4% and 15.5% , respectively. The rate decrease compared to the prior year period is primarily due to the subsequent recognition in fiscal 2016 of a previously unrecognized tax position related to one of the Company's foreign subsidiaries and changes in the mix of earnings among tax jurisdictions. Income from the Company's Swiss subsidiary comprised a substantial portion of the Company's overall foreign mix of income and is taxed at an effective income tax rate of approximately 7% .</t>
  </si>
  <si>
    <t>Warranties</t>
  </si>
  <si>
    <t>Disclosure Analysis Of Changes In Liability For Product Warranties [Abstract]</t>
  </si>
  <si>
    <t>Warranty The Company provides for estimated product warranty expenses when the related products are sold, with related liabilities included within accrued expenses and other liabilities. Because warranty estimates are forecasts that are based on the best available information, primarily historical claims experience, claims costs may differ from amounts provided. An analysis of changes in the liability for product warranties is as follows: Quarter ended Six months ended September 27, 2015 September 28, 2014 September 27, 2015 September 28, 2014 Balance at beginning of period $ 39,785 $ 41,316 $ 39,810 $ 40,426 Current period provisions 4,698 5,102 8,583 9,617 Costs incurred (4,147 ) (4,901 ) (8,508 ) (8,465 ) Foreign currency translation adjustment (196 ) (999 ) 255 (1,060 ) Balance at end of period $ 40,140 $ 40,518 $ 40,140 $ 40,518</t>
  </si>
  <si>
    <t>Commitments, Contingencies and Litigation</t>
  </si>
  <si>
    <t>Commitments, Contingencies and Litigation Litigation and Other Legal Matters In the ordinary course of business, the Company and its subsidiaries are routinely defendants in or parties to many pending and threatened legal actions and proceedings, including actions brought on behalf of various classes of claimants. These actions and proceedings are generally based on alleged violations of environmental, anti-competition, employment, contract and other laws. In some of these actions and proceedings, claims for substantial monetary damages are asserted against the Company and its subsidiaries. In the ordinary course of business, the Company and its subsidiaries are also subject to regulatory and governmental examinations, information gathering requests, inquiries, investigations, and threatened legal actions and proceedings. In connection with formal and informal inquiries by federal, state, local and foreign agencies, such subsidiaries receive numerous requests, subpoenas and orders for documents, testimony and information in connection with various aspects of their activities. European Competition Investigations Certain of the Company’s European subsidiaries have received subpoenas and requests for documents and, in some cases, interviews from, and have had on-site inspections conducted by, certain European competition authorities, including Belgium and the Netherlands, relating to conduct and anticompetitive practices of certain industrial battery participants. The Company is responding to these inquiries and has reserved $4,000 in connection with these investigations and other related legal charges. For the Dutch regulatory proceeding, the Company does not believe that such an estimate can be made at this time given the early stages of its investigation. The foregoing estimate of losses is based upon currently available information for this proceeding. However, the precise scope, timing and time period at issue, as well as the final outcome of the investigations, remains uncertain. Accordingly, the Company’s estimate may change from time to time, and actual losses could vary. Environmental Issues As a result of its operations, the Company is subject to various federal, state, and local, as well as international environmental laws and regulations and is exposed to the costs and risks of registering, handling, processing, storing, transporting, and disposing of hazardous substances, especially lead and acid. The Company’s operations are also subject to federal, state, local and international occupational safety and health regulations, including laws and regulations relating to exposure to lead in the workplace. The Company is responsible for certain cleanup obligations at the former Yuasa battery facility in Sumter, South Carolina, that predates its ownership of this facility. This manufacturing facility was closed in 2001, and the Company established a reserve that amounted to $1,301 and $2,902 , respectively, as of September 27, 2015 and March 31, 2015 . Based on current information, the Company’s management believes these reserves are adequate to satisfy the Company’s environmental liabilities at this facility. This site is separate from the Company’s current metal fabrication facility in Sumter. Lead Contracts To stabilize its costs, the Company has entered into contracts with financial institutions to fix the price of lead. The vast majority of such contracts are for a period not extending beyond one year. Under these contracts, at September 27, 2015 and March 31, 2015 , the Company has hedged the price to purchase 84.7 million pounds and 91.6 million pounds of lead, respectively, for a total purchase price of $69,852 and $76,143 , respectively. Foreign Currency Forward Contracts The Company quantifies and monitors its global foreign currency exposures. On a selective basis, the Company will enter into foreign currency forward and option contracts to reduce the volatility from currency movements that affect the Company. The vast majority of such contracts are for a period not extending beyond one year. The Company’s largest exposure is from the purchase and conversion of U.S. dollar based lead costs into local currencies in EMEA. Additionally, the Company has currency exposures from intercompany financing and intercompany and third party trade transactions. To hedge these exposures, the Company has entered into a total of $106,059 and $102,124 , respectively, of foreign currency forward contracts with financial institutions as of September 27, 2015 and March 31, 2015 .</t>
  </si>
  <si>
    <t>Restructuring Plans</t>
  </si>
  <si>
    <t>Restructuring Plans During fiscal 2013, the Company announced a restructuring related to improving the efficiency of its manufacturing operations in EMEA. This program was completed during the second quarter of fiscal 2016 . Total charges for this program were $6,895 , primarily for cash expenses of $5,496 for employee severance-related payments of approximately 140 employees and non-cash expenses of $1,399 associated with the write-off of certain fixed assets and inventory. The Company incurred $5,207 of costs against the accrual through fiscal 2015 , and incurred $271 in costs against the accrual during the six months of fiscal 2016 . During fiscal 2014 , the Company announced further restructuring programs to improve the efficiency of its manufacturing, sales and engineering operations in EMEA including the restructuring of its manufacturing operations in Bulgaria. The restructuring of the Bulgaria operations was announced during the third quarter of fiscal 2014 and consists of the transfer of motive power and a portion of reserve power battery manufacturing to the Company's facilities in Western Europe. The Company estimates that the total charges for all actions announced during fiscal 2014 will amount to approximately $23,000 , primarily from non-cash charges related to the write-off of fixed assets and inventory of $11,000 , along with cash charges for employee severance-related payments and other charges of $12,000 . The Company estimates that these actions will result in the reduction of approximately 500 employees upon completion. The Company recorded restructuring charges of $22,115 through fiscal 2015, consisting of non-cash charges of $10,934 and cash charges of $11,181 and recorded an additional $422 in cash charges and a favorable accrual adjustment of $314 during the six months of fiscal 2016. The Company incurred $9,737 in costs against the accrual through fiscal 2015 and incurred an additional $468 against the accrual during the six months of fiscal 2016 . As of September 27, 2015 , the reserve balance associated with these actions is $908 . The Company expects to be committed to an additional $700 of restructuring charges related to these actions in fiscal 2016 when it expects to complete the program. During the third quarter of fiscal 2015, the Company announced a restructuring related to its manufacturing facility located in Jiangdu, the People’s Republic of China ("PRC"), pursuant to which the Company completed the transfer of the manufacturing at that location to its other facilities in PRC, as part of the closure of the Jiangdu facility in the first quarter of fiscal 2016 . The Company estimates that the total charges for these actions will amount to approximately $5,400 primarily from cash charges for employee severance-related payments and other charges of $5,000 , along with non-cash charges related to the write off of fixed assets of $400 . The Company estimates that these actions will result in the reduction of approximately 300 employees upon completion. The Company recorded restructuring charges of $3,870 during fiscal 2015 consisting of cash charges for employee severance-related payments and recorded an additional $327 in cash charges and $398 in non-cash charges during the six months of fiscal 2016 . The Company incurred $1,874 in costs against the accrual through fiscal 2015 and incurred an additional $2,323 against the accrual during the six months of fiscal 2016 . As of September 27, 2015 , the reserve balance associated with these actions is $0 . The Company expects to be committed to an additional $800 of restructuring charges related to these actions in 2016 when it expects to complete the program. During fiscal 2015, the Company announced a restructuring primarily related to a portion of its sales and engineering organizations in Europe to improve efficiencies. The Company estimates that the total charges for these actions will amount to approximately $800 , primarily from cash charges for employee severance-related payments. The Company estimates that these actions will result in the reduction of approximately 10 employees upon completion in fiscal 2016 . In fiscal 2015, the Company recorded restructuring charges of $450 and recorded an additional $337 during the six months of fiscal 2016 . The Company incurred $193 in costs against the accrual in fiscal 2015 and incurred an additional $268 against the accrual during the six months of fiscal 2016 . As of September 27, 2015 , the reserve balance associated with these actions is $413 . The Company expects no additional restructuring charges related to these actions during fiscal 2016, and expects to complete the program during fiscal 2016 . During the first quarter of fiscal 2016, the Company completed a restructuring related to a reduction of two executives associated with one of Americas’ recent acquisitions to improve efficiencies. The Company recorded total severance-related charges of $570 , all of which was paid during the first quarter of fiscal 2016, primarily per the terms of a pre-existing employee agreement. During the second quarter of fiscal 2016, the Company announced a restructuring to improve efficiencies primarily related to its motive power assembly and distribution center in Italy and its sales and administration organizations in EMEA. The Company estimates that the total charges for these actions will amount to approximately $3,300 , primarily from cash charges for employee severance-related payments and other charges. The Company estimates that these actions will result in the reduction of approximately 30 employees upon completion. During the six months of fiscal 2016 , the Company recorded restructuring charges of $2,107 and incurred $106 in costs against the accrual. As of September 27, 2015, the reserve balance associated with these actions is $2,002 . The Company expects to be committed to an additional $1,200 of restructuring charges related to these actions during fiscal 2016 , and expects to complete the program during fiscal 2017. During the second quarter of fiscal 2016, the Company announced a restructuring related to improving the efficiency of its manufacturing operations in the Americas. The program consists of the announced closing of its Cleveland, Ohio charger manufacturing facility which is expected to be completed during the first quarter of fiscal 2017, with the transfer of production to other Americas manufacturing facilities. The Company estimates that the total charges for all actions associated with this program will amount to approximately $2,800 , primarily from cash charges for employee severance-related payments and other charges of $1,800 , along with non-cash charges related to the accelerated depreciation of fixed assets of $1,000 . The Company expects these charges to be recorded starting in the third quarter of fiscal 2016 through the first quarter of fiscal 2017 and estimates that these actions will result in the reduction of approximately 100 employees upon completion. A roll-forward of the restructuring reserve is as follows: Employee Severance Other Total Balance as of March 31, 2015 $ 2,966 $ 854 $ 3,820 Accrued 3,674 89 3,763 Accrual Adjustment — (314 ) (314 ) Costs incurred (3,638 ) (368 ) (4,006 ) Foreign currency impact and other 16 44 60 Balance as of September 27, 2015 $ 3,018 $ 305 $ 3,323</t>
  </si>
  <si>
    <t>Debt</t>
  </si>
  <si>
    <t>Debt The following summarizes the Company’s long-term debt as of September 27, 2015 and March 31, 2015 : September 27, 2015 March 31, 2015 5.00% Senior Notes due 2023 $ 300,000 $ — 2011 Credit Facility, due 2018 343,125 325,000 3.375% Convertible Notes, net of discount, due 2038 — 170,936 Total long-term debt $ 643,125 $ 495,936 5.00% Senior Notes On April 23, 2015, the Company issued $300,000 in aggregate principal amount of 5.00% Senior Notes due 2023 (the “Notes”). The Notes bear interest at a rate of 5.00% per annum accruing from April 23, 2015. Interest is payable semiannually in arrears on April 30 and October 30 of each year, commencing on October 30, 2015. The Notes will mature on April 30, 2023, unless earlier redeemed or repurchased in full. The Notes are unsecured and unsubordinated obligations of the Company. The Notes are fully and unconditionally guaranteed (the “Guarantees”), jointly and severally, by each of its subsidiaries that are guarantors under the 2011 Credit Facility (the "Guarantors"). The Guarantees are unsecured and unsubordinated obligations of the Guarantors. The net proceeds from the sale of the Notes were used primarily to repay and retire in full the principal amount of the Company’s 3.375% senior unsecured convertible notes (the “Convertible Notes”) as discussed below as well as fund the accelerated share repurchase program discussed in Note 12. 2011 Credit Facility The Company is party to a $350,000 senior secured revolving credit facility (as amended, “2011 Credit Facility”) and, on July 8, 2014, amended the credit facility while also entering into an Incremental Commitment Agreement pursuant to which certain banks agreed to provide incremental term loan commitments of $150,000 and incremental revolving commitments of $150,000 . Pursuant to these changes, the 2011 Credit Facility is now comprised of a $500,000 senior secured revolving credit facility and a $150,000 senior secured incremental term loan (the "Term Loan") that matures on September 30, 2018. The Term Loan is payable in quarterly installments of $1,875 beginning June 30, 2015 and $3,750 beginning June 30, 2016 with a final payment of $108,750 on September 30, 2018. The 2011 Credit Facility may be increased by an aggregate amount of $300,000 in revolving commitments and/or one or more new tranches of term loans, under certain conditions. Both revolving loans and the Term Loan under the 2011 Credit Facility will bear interest, at the Company's option, at a rate per annum equal to either (i) the London Interbank Offered Rate (“LIBOR”) plus between 1.25% and 1.75% (currently 1.25% and based on the Company's consolidated net leverage ratio) or (ii) the Base Rate (which is the highest of (a) the Bank of America prime rate, and (b) the Federal Funds Effective Rate) plus between 0.25% and 0.75% (based on the Company’s consolidated net leverage ratio). Obligations under the 2011 Credit Facility are secured by substantially all of the Company’s existing and future acquired assets, including substantially all of the capital stock of the Company’s United States subsidiaries that are guarantors under the credit facility, and 65% of the capital stock of certain of the Company’s foreign subsidiaries that are owned by the Company’s United States subsidiaries. The current portion of the Term Loan of $9,375 is classified as long-term debt as the Company expects to refinance the future quarterly payments with revolver borrowings under its 2011 Credit Facility. As of September 27, 2015 , the Company had $195,000 outstanding in revolver borrowings and $148,125 under its Term Loan borrowings. 3.375% Convertible Notes On May 7, 2015, the Company filed a notice of redemption for all of the Convertible Notes with a redemption date of June 8, 2015 and 99% of the Convertible Notes holders exercised their conversion rights on or before June 5, 2015, pursuant to which, on July 17, 2015, the Company paid $172,388 in aggregate, towards the principal balance including accreted interest, cash equivalent of fractional shares issued towards conversion premium and settled the conversion premium by issuing, in the aggregate, 1,889,431 shares of the Company's common stock from its treasury shares, thereby resulting in the extinguishment of all of the Convertible Notes as of that date. There was no impact to the income statement on the extinguishment as the fair value of the total settlement consideration transferred and allocated to the liability component approximated the carrying value of the Convertible Notes. The remaining consideration allocated to the equity component resulted in an adjustment of $84,140 , to equity. The following represents the principal amount of the liability component, the unamortized discount, and the net carrying amount of the Convertible Notes as of September 27, 2015 and March 31, 2015 : September 27, 2015 March 31, 2015 Principal $ — $ 172,266 Unamortized discount — (1,330 ) Net carrying amount $ — $ 170,936 Short-Term Debt As of September 27, 2015 and March 31, 2015 , the Company had $24,550 and $19,715 , respectively, of short-term borrowings. The weighted-average interest rates on these borrowings were approximately 9% and 10% at September 27, 2015 and March 31, 2015 , respectively. Letters of Credit As of September 27, 2015 and March 31, 2015 , the Company had $5,451 and $3,862 , respectively, of standby letters of credit. Deferred Financing Fees In connection with the issuance of the Notes, the Company incurred $4,971 in deferred finance fees. Amortization expense, relating to deferred financing fees, included in interest expense was $341 and $332 , respectively, during the quarters ended September 27, 2015 and September 28, 2014 and $774 and $600 for the six months ended September 27, 2015 and September 28, 2014 . Deferred financing fees, net of accumulated amortization, totaled $6,909 and $2,712 , respectively at September 27, 2015 and March 31, 2015 . Available Lines of Credit As of September 27, 2015 and March 31, 2015 , the Company had available and undrawn, under all its lines of credit, $442,873 and $464,733 , respectively, including $140,123 and $141,533 of uncommitted lines of credit as of September 27, 2015 and March 31, 2015 , respectively.</t>
  </si>
  <si>
    <t>Retirement Plans</t>
  </si>
  <si>
    <t>Retirement Plans The following tables present the components of the Company’s net periodic benefit cost related to its defined benefit pension plans: United States Plans International Plans Quarter ended Quarter ended September 27, 2015 September 28, 2014 September 27, 2015 September 28, 2014 Service cost $ 108 $ 102 $ 208 $ 202 Interest cost 170 168 486 662 Expected return on plan assets (215 ) (222 ) (576 ) (581 ) Amortization and deferral 125 87 319 174 Net periodic benefit cost $ 188 $ 135 $ 437 $ 457 United States Plans International Plans Six months ended Six months ended September 27, 2015 September 28, 2014 September 27, 2015 September 28, 2014 Service cost $ 246 $ 204 $ 416 $ 413 Interest cost 338 337 971 1,342 Expected return on plan assets (430 ) (443 ) (1,152 ) (1,173 ) Amortization and deferral 259 174 636 352 Net periodic benefit cost $ 413 $ 272 $ 871 $ 934</t>
  </si>
  <si>
    <t>Stock-Based Compensation</t>
  </si>
  <si>
    <t>Stock-Based Compensation As of September 27, 2015 , the Company maintains the EnerSys Second Amended and Restated 2010 Equity Incentive Plan, (“2010 EIP”). The 2010 EIP reserved 3,177,477 shares of common stock for the grant of various classes of nonqualified stock options, restricted stock units, market share units and other forms of equity-based compensation. The Company recognized stock-based compensation expense associated with its equity incentive plans of $6,099 for the second quarter of fiscal 2016 and $11,963 for the second quarter of fiscal 2015 . Stock-based compensation expense was $10,338 for the six months of fiscal 2016 and $17,059 for the six months of fiscal 2015 . The Company recognizes compensation expense using the straight-line method over the vesting period of the awards, except for awards issued to certain retirement-eligible participants, which are expensed on an accelerated basis. During the six months ended September 27, 2015 , the Company granted to non-employee directors 27,769 restricted stock units, pursuant to the EnerSys Deferred Compensation Plan for Non-Employee Directors. During the six months ended September 27, 2015 , the Company granted to management and other key employees 127,966 non-qualified stock options and 212,278 performance-based market share units that vest three years from the date of grant and 120,287 restricted stock units that vest 25% each year over four years from the date of grant. Common stock activity during the six months ended September 27, 2015 included the vesting of 136,361 restricted stock units and 536,490 market share units and exercise of 6,486 stock options. As of September 27, 2015 , there were 224,297 non-qualified stock options, 505,949 restricted stock units and 548,214 market share units outstanding.</t>
  </si>
  <si>
    <t>Stockholders' Equity</t>
  </si>
  <si>
    <t>Stockholders’ Equity and Noncontrolling Interests Common Stock The following demonstrates the change in the number of shares of common stock outstanding during the six months ended September 27, 2015 : Shares outstanding as of March 31, 2015 44,068,588 Purchase of treasury stock (2,009,896 ) Shares issued to Convertible Note holders 1,889,431 Shares issued towards equity-based compensation plans, net of equity awards surrendered for option price and taxes 441,701 Shares outstanding as of September 27, 2015 44,389,824 Treasury Stock Reissuance On July 17, 2015, the Company settled the conversion premium on the Convertible Notes by issuing 1,889,431 shares from its treasury stock. The reissuance was recorded on a last-in, first-out method, and the difference between the repurchase cost and the fair value at reissuance was recorded as an adjustment to stockholders' equity. Accelerated Share Repurchase During the second quarter of fiscal 2016 , the Company entered into an accelerated share repurchase agreement (“ASR”) with a major financial institution to repurchase $120,000 to $180,000 of its common stock. The Company prepaid $180,000 and received an initial delivery of 2,000,000 shares with a fair market value of approximately $108,100 . The ASR is accounted for as a treasury stock repurchase, reducing the weighted average number of basic and diluted shares outstanding by the 2,000,000 shares initially repurchased, and as a forward contract indexed to the Company's own common shares to reflect the future settlement provisions. Because the minimum repurchase will be $120,000 , as of September 27, 2015 , $11,900 representing the difference between the fair value of shares delivered and the minimum notional amount of $120,000 is accounted for as an equity instrument and is included in additional paid-in capital and the optional $60,000 is included in prepaid and other current assets in the Condensed Consolidated Balance Sheet. The ASR is not accounted for as a derivative instrument. Additional shares may be delivered to the Company by February 25, 2016 (settlement date), subject to the provisions of the ASR. The total number of shares to be repurchased will be determined on final settlement, with any additional shares reacquired being based generally on the volume-weighted average price of the Company's ordinary shares, minus a discount, during the repurchase period. At September 27, 2015 and March 31, 2015 , the Company held 9,716,516 shares and 9,596,051 shares as treasury stock, respectively. Accumulated Other Comprehensive Income ("AOCI") The components of AOCI, net of tax, as of September 27, 2015 and March 31, 2015 , are as follows: March 31, 2015 Before Reclassifications Amounts Reclassified from AOCI September 27, 2015 Pension funded status adjustment $ (23,719 ) $ — $ 638 $ (23,081 ) Net unrealized (loss) gain on derivative instruments (95 ) (4,848 ) (589 ) (5,532 ) Foreign currency translation adjustment (85,161 ) (6,789 ) — (91,950 ) Accumulated other comprehensive income (loss) $ (108,975 ) $ (11,637 ) $ 49 $ (120,563 ) The following table presents reclassifications from AOCI during the second quarter ended September 27, 2015 : Components of AOCI Amounts Reclassified from AOCI Location of (Gain) Loss Recognized on Income Statement Derivatives in Cash Flow Hedging Relationships: Net unrealized gain on derivative instruments $ (2,513 ) Cost of goods sold Tax expense 929 Net unrealized gain on derivative instruments, net of tax $ (1,584 ) Defined benefit pension costs: Prior service costs and deferrals $ 444 Net periodic benefit cost, included in cost of goods sold and operating expenses - See Note 10 Tax benefit (129 ) Net periodic benefit cost, net of tax $ 315 The following table presents reclassifications from AOCI during the second quarter ended September 28, 2014 : Components of AOCI Amounts Reclassified from AOCI Location of (Gain) Loss Recognized on Income Statement Derivatives in Cash Flow Hedging Relationships: Net unrealized loss on derivative instruments $ 1,195 Cost of goods sold Tax benefit (441 ) Net unrealized loss on derivative instruments, net of tax $ 754 Defined benefit pension costs: Prior service costs and deferrals $ 261 Net periodic benefit cost, included in cost of goods sold and operating expenses - See Note 10 Tax benefit (80 ) Net periodic benefit cost, net of tax $ 181 The following table presents reclassifications from AOCI during the six months ended September 27, 2015 : Components of AOCI Amounts Reclassified from AOCI Location of (Gain) Loss Recognized on Income Statement Derivatives in Cash Flow Hedging Relationships: Net unrealized gain on derivative instruments $ (938 ) Cost of goods sold Tax expense 349 Net unrealized gain on derivative instruments, net of tax $ (589 ) Defined benefit pension costs: Prior service costs and deferrals $ 895 Net periodic benefit cost, included in cost of goods sold and operating expenses - See Note 10 Tax benefit (257 ) Net periodic benefit cost, net of tax $ 638 The following table presents reclassifications from AOCI during the six months ended September 28, 2014 : Components of AOCI Amounts Reclassified from AOCI Location of (Gain) Loss Recognized on Income Statement Derivatives in Cash Flow Hedging Relationships: Net unrealized loss on derivative instruments $ 1,603 Cost of goods sold Tax benefit (592 ) Net unrealized loss on derivative instruments, net of tax $ 1,011 Defined benefit pension costs: Prior service costs and deferrals $ 526 Net periodic benefit cost, included in cost of goods sold and operating expenses - See Note 10 Tax benefit (160 ) Net periodic benefit cost, net of tax $ 366 The following demonstrates the change in equity attributable to EnerSys stockholders and nonredeemable noncontrolling interests during the six months ended September 27, 2015 : Equity Attributable to EnerSys Stockholders Nonredeemable Noncontrolling Interests Total Equity Balance as of March 31, 2015 $ 1,038,900 $ 5,540 $ 1,044,440 Total comprehensive income: Net earnings (losses) 88,412 (6 ) 88,406 Net unrealized loss on derivative instruments, net of tax (5,437 ) — (5,437 ) Pension funded status adjustment, net of tax 638 — 638 Foreign currency translation adjustment (6,789 ) (102 ) (6,891 ) Total other comprehensive loss, net of tax (11,588 ) (102 ) (11,690 ) Total comprehensive income (loss) 76,824 (108 ) 76,716 Other changes in equity: Purchase of treasury stock including ASR (120,637 ) — (120,637 ) Reissuance of treasury stock to Convertible Note holders 114,449 114,449 Adjustment to equity on debt extinguishment (84,140 ) (84,140 ) Cash dividends - common stock ($0.35 per share) (15,553 ) — (15,553 ) Reclassification of redeemable equity component of Convertible Notes 1,330 — 1,330 Other, including activity related to equity awards (1,860 ) — (1,860 ) Balance as of September 27, 2015 $ 1,009,313 $ 5,432 $ 1,014,745 The following demonstrates the change in redeemable noncontrolling interests during the six months ended September 27, 2015 : Redeemable Noncontrolling Interests Balance as of March 31, 2015 $ 6,956 Net loss (704 ) Foreign currency translation adjustment (764 ) Balance as of September 27, 2015 $ 5,488</t>
  </si>
  <si>
    <t>Earnings Per Share</t>
  </si>
  <si>
    <t>Earnings Per Share The following table sets forth the reconciliation from basic to diluted weighted-average number of common shares outstanding and the calculations of net earnings per common share attributable to EnerSys stockholders. Quarter ended Six months ended September 27, 2015 September 28, 2014 September 27, 2015 September 28, 2014 Net earnings attributable to EnerSys stockholders $ 40,025 $ 56,316 $ 88,412 $ 105,485 Weighted-average number of common shares outstanding: Basic 44,944,027 46,133,637 44,588,971 46,516,470 Dilutive effect of: Common shares from exercise and lapse of equity awards, net of shares assumed reacquired 666,875 813,912 685,154 951,785 Convertible Notes 394,497 1,589,727 1,106,762 1,663,502 Diluted weighted-average number of common shares outstanding 46,005,399 48,537,276 46,380,887 49,131,757 Basic earnings per common share attributable to EnerSys stockholders $ 0.89 $ 1.22 $ 1.98 $ 2.27 Diluted earnings per common share attributable to EnerSys stockholders $ 0.87 $ 1.16 $ 1.91 $ 2.15 Anti-dilutive equity awards not included in diluted weighted-average common shares 742 — 742 207 On July 17, 2015, the Company paid $172,388 in aggregate, towards the principal balance including accreted interest, cash equivalent of fractional shares issued towards conversion premium and settled the conversion premium by issuing, in the aggregate, 1,889,431 shares of its common stock, which were included in the diluted weighted average shares outstanding for the period prior to the extinguishment.</t>
  </si>
  <si>
    <t>Business Segments</t>
  </si>
  <si>
    <t>Disclosure Schedule Of Financial Data For Company Reportable Business Segments And Product Lines [Abstract]</t>
  </si>
  <si>
    <t>Business Segments The Company has three reportable business segments based on geographic regions, defined as follows: • Americas , which includes North and South America, with segment headquarters in Reading, Pennsylvania, USA; • EMEA , which includes Europe, the Middle East and Africa, with segment headquarters in Zurich, Switzerland; and • Asia , which includes Asia, Australia and Oceania, with segment headquarters in Singapore. Summarized financial information related to the Company's reportable segments for the quarters and six months ended September 27, 2015 and September 28, 2014 is shown below: Quarter ended Six months ended September 27, 2015 September 28, 2014 September 27, 2015 September 28, 2014 Net sales by segment to unaffiliated customers Americas $ 322,482 $ 333,185 $ 639,508 $ 664,113 EMEA 189,426 233,340 386,067 475,275 Asia 57,226 63,402 105,627 124,649 Total net sales $ 569,134 $ 629,927 $ 1,131,202 $ 1,264,037 Net sales by product line Reserve power $ 274,236 $ 315,525 $ 538,500 $ 626,899 Motive power 294,898 314,402 592,702 637,138 Total net sales $ 569,134 $ 629,927 $ 1,131,202 $ 1,264,037 Intersegment sales Americas $ 6,667 $ 10,977 $ 16,707 $ 19,895 EMEA 23,824 17,192 42,462 34,891 Asia 6,346 9,125 12,732 20,584 Total intersegment sales (1) $ 36,837 $ 37,294 $ 71,901 $ 75,370 Operating earnings by segment Americas $ 48,427 $ 38,378 $ 93,772 $ 79,867 EMEA 17,141 23,439 37,693 52,040 Asia (190 ) 3,813 (180 ) 7,241 Restructuring charges - Americas — — (570 ) — Restructuring and other exit charges - EMEA (1,905 ) (1,810 ) (2,553 ) (3,639 ) Restructuring charges - Asia (724 ) — (724 ) — Reversal of legal accrual, net of fees - Americas 799 16,233 799 16,233 Legal proceedings charge - EMEA (4,000 ) — (4,000 ) — Gain on sale of facility - Asia — — 4,348 — Total operating earnings (2) $ 59,548 $ 80,053 $ 128,585 $ 151,742 (1) Intersegment sales are presented on a cost-plus basis, which takes into consideration the effect of transfer prices between legal entities. (2) The Company does not allocate interest expense or other (income) expense to the reportable segments.</t>
  </si>
  <si>
    <t>Subsequent Events</t>
  </si>
  <si>
    <t>Subsequent Events On October 29, 2015, the Board of Directors approved a quarterly cash dividend of $0.175 per share of common stock to be paid on December 24, 2015, to stockholders of record as of December 11, 2015.</t>
  </si>
  <si>
    <t>Inventories (Tables)</t>
  </si>
  <si>
    <t>Summary Of Inventories</t>
  </si>
  <si>
    <t>Inventories, net consist of: September 27, 2015 March 31, 2015 Raw materials $ 82,935 $ 82,954 Work-in-process 110,845 106,196 Finished goods 152,174 147,861 Total $ 345,954 $ 337,011</t>
  </si>
  <si>
    <t>Fair Value of Financial Instruments (Tables)</t>
  </si>
  <si>
    <t>Financial Assets And (Liabilities), Measured At Fair Value On A Recurring Basis</t>
  </si>
  <si>
    <t>The following tables represent the financial assets and (liabilities) measured at fair value on a recurring basis as of September 27, 2015 and March 31, 2015 and the basis for that measurement: Total Fair Value Measurement September 27, 2015 Quoted Price in Active Markets for Identical Assets (Level 1) Significant Other Observable Inputs (Level 2) Significant Unobservable Inputs (Level 3) Lead forward contracts $ (5,739 ) $ — $ (5,739 ) $ — Foreign currency forward contracts (1,070 ) — (1,070 ) — Total derivatives $ (6,809 ) $ — $ (6,809 ) $ — Total Fair Value Measurement March 31, 2015 Quoted Price in Active Markets for Identical Assets (Level 1) Significant Other Observable Inputs (Level 2) Significant Unobservable Inputs (Level 3) Lead forward contracts $ (341 ) $ — $ (341 ) $ — Foreign currency forward contracts 4,155 — 4,155 — Total derivatives $ 3,814 $ — $ 3,814 $ —</t>
  </si>
  <si>
    <t>Carrying Amounts And Estimated Fair Values Of Company's Financial Instruments</t>
  </si>
  <si>
    <t>The carrying amounts and estimated fair values of the Company’s derivatives, Notes and Convertible Notes at September 27, 2015 and March 31, 2015 were as follows: September 27, 2015 March 31, 2015 Carrying Amount Fair Value Carrying Amount Fair Value Financial assets: Derivatives (1) $ — $ — $ 4,155 $ 4,155 Financial liabilities: Notes (2) $ 300,000 $ 290,250 (2) $ — $ — Convertible Notes (2) (3) — — 170,936 (3) 277,348 (2) Derivatives (1) 6,809 6,809 341 341 (1) Represents lead and foreign currency forward contracts. (2) The fair value amount of the Notes at September 27, 2015 and the Convertible Notes (as defined in Note 9) at March 31, 2015 represent the trading value of the instruments. (3) The carrying amount of the Convertible Notes at March 31, 2015 represent the $172,266 principal balance, less the unamortized debt discount (see Note 9 for further details).</t>
  </si>
  <si>
    <t>Derivative Financial Instruments (Tables)</t>
  </si>
  <si>
    <t>Fair Value of Derivative Instruments</t>
  </si>
  <si>
    <t>Presented below in tabular form is information on the location and amounts of derivative fair values in the Consolidated Condensed Balance Sheets and derivative gains and losses in the Consolidated Condensed Statements of Income: Fair Value of Derivative Instruments September 27, 2015 and March 31, 2015 Derivatives and Hedging Activities Designated as Cash Flow Hedges Derivatives and Hedging Activities Not Designated as Hedging Instruments September 27, 2015 March 31, 2015 September 27, 2015 March 31, 2015 Prepaid and other current assets Foreign currency forward contracts $ — $ 3,735 $ — $ 420 Total assets $ — $ 3,735 $ — $ 420 Accrued expenses Lead forward contracts $ 5,739 $ 341 $ — $ — Foreign currency forward contracts 394 — 676 — Total liabilities $ 6,133 $ 341 $ 676 $ —</t>
  </si>
  <si>
    <t>The Effect Of Derivative Instruments On Consolidated Condensed Statements Of Income</t>
  </si>
  <si>
    <t>The Effect of Derivative Instruments on the Consolidated Condensed Statements of Income For the quarter ended September 27, 2015 Derivatives Designated as Cash Flow Hedges Pretax Gain (Loss) Recognized in AOCI on Derivative (Effective Portion) Location of Gain (Loss) Reclassified from AOCI into Income (Effective Portion) Pretax Gain (Loss) Reclassified from AOCI into Income (Effective Portion) Lead forward contracts $ (4,026 ) Cost of goods sold $ 2,389 Foreign currency forward contracts (513 ) Cost of goods sold 124 Total $ (4,539 ) $ 2,513 Derivatives Not Designated as Hedging Instruments Location of Gain (Loss) Recognized in Income on Derivative Pretax Gain (Loss) Foreign currency forward contracts Other (income) expense, net $ (285 ) Total $ (285 ) The Effect of Derivative Instruments on the Consolidated Condensed Statements of Income For the quarter ended September 28, 2014 Derivatives Designated as Cash Flow Hedges Pretax Gain (Loss) Recognized in AOCI on Derivative (Effective Portion) Location of Gain (Loss) Reclassified from AOCI into Income (Effective Portion) Pretax Gain (Loss) Reclassified from AOCI into Income (Effective Portion) Lead forward contracts $ (3,296 ) Cost of goods sold $ (1,147 ) Foreign currency forward contracts 2,222 Cost of goods sold (48 ) Total $ (1,074 ) $ (1,195 ) Derivatives Not Designated as Hedging Instruments Location of Gain (Loss) Recognized in Income on Derivative Pretax Gain (Loss) Foreign currency forward contracts Other (income) expense, net $ 374 Total $ 374 The Effect of Derivative Instruments on the Consolidated Condensed Statements of Income For the six months ended September 27, 2015 Derivatives Designated as Cash Flow Hedges Pretax Gain (Loss) Recognized in AOCI on Derivative (Effective Portion) Location of Gain (Loss) Reclassified from AOCI into Income (Effective Portion) Pretax Gain (Loss) Reclassified from AOCI into Income (Effective Portion) Lead forward contracts $ (5,115 ) Cost of goods sold $ (3,013 ) Foreign currency forward contracts (2,573 ) Cost of goods sold 3,951 Total $ (7,688 ) $ 938 Derivatives Not Designated as Hedging Instruments Location of Gain (Loss) Recognized in Income on Derivative Pretax Gain (Loss) Foreign currency forward contracts Other (income) expense, net $ (294 ) Total $ (294 ) The Effect of Derivative Instruments on the Consolidated Condensed Statements of Income For the six months ended September 28, 2014 Derivatives Designated as Cash Flow Hedges Pretax Gain (Loss) Recognized in AOCI on Derivative (Effective Portion) Location of Gain (Loss) Reclassified from AOCI into Income (Effective Portion) Pretax Gain (Loss) Reclassified from AOCI into Income (Effective Portion) Lead forward contracts $ (260 ) Cost of goods sold $ (1,675 ) Foreign currency forward contracts 2,724 Cost of goods sold 72 Total $ 2,464 $ (1,603 ) Derivatives Not Designated as Hedging Instruments Location of Gain (Loss) Recognized in Income on Derivative Pretax Gain (Loss) Foreign currency forward contracts Other (income) expense, net $ 364 Total $ 364</t>
  </si>
  <si>
    <t>Warranties (Tables)</t>
  </si>
  <si>
    <t>Analysis Of Changes In Liability For Product Warranties</t>
  </si>
  <si>
    <t>An analysis of changes in the liability for product warranties is as follows: Quarter ended Six months ended September 27, 2015 September 28, 2014 September 27, 2015 September 28, 2014 Balance at beginning of period $ 39,785 $ 41,316 $ 39,810 $ 40,426 Current period provisions 4,698 5,102 8,583 9,617 Costs incurred (4,147 ) (4,901 ) (8,508 ) (8,465 ) Foreign currency translation adjustment (196 ) (999 ) 255 (1,060 ) Balance at end of period $ 40,140 $ 40,518 $ 40,140 $ 40,518</t>
  </si>
  <si>
    <t>Restructuring Plans (Tables)</t>
  </si>
  <si>
    <t>Reconciliation of Restructuring Reserve</t>
  </si>
  <si>
    <t>A roll-forward of the restructuring reserve is as follows: Employee Severance Other Total Balance as of March 31, 2015 $ 2,966 $ 854 $ 3,820 Accrued 3,674 89 3,763 Accrual Adjustment — (314 ) (314 ) Costs incurred (3,638 ) (368 ) (4,006 ) Foreign currency impact and other 16 44 60 Balance as of September 27, 2015 $ 3,018 $ 305 $ 3,323</t>
  </si>
  <si>
    <t>Debt (Tables)</t>
  </si>
  <si>
    <t>Long-Term Debt And Capital Lease Obligations</t>
  </si>
  <si>
    <t>The following summarizes the Company’s long-term debt as of September 27, 2015 and March 31, 2015 : September 27, 2015 March 31, 2015 5.00% Senior Notes due 2023 $ 300,000 $ — 2011 Credit Facility, due 2018 343,125 325,000 3.375% Convertible Notes, net of discount, due 2038 — 170,936 Total long-term debt $ 643,125 $ 495,936</t>
  </si>
  <si>
    <t>Components Of Net Carrying Amount Of Convertible Notes</t>
  </si>
  <si>
    <t>The following represents the principal amount of the liability component, the unamortized discount, and the net carrying amount of the Convertible Notes as of September 27, 2015 and March 31, 2015 : September 27, 2015 March 31, 2015 Principal $ — $ 172,266 Unamortized discount — (1,330 ) Net carrying amount $ — $ 170,936</t>
  </si>
  <si>
    <t>Retirement Plans (Tables)</t>
  </si>
  <si>
    <t>Net Periodic Benefit Cost Related To Defined Benefit Pension Plans</t>
  </si>
  <si>
    <t>The following tables present the components of the Company’s net periodic benefit cost related to its defined benefit pension plans: United States Plans International Plans Quarter ended Quarter ended September 27, 2015 September 28, 2014 September 27, 2015 September 28, 2014 Service cost $ 108 $ 102 $ 208 $ 202 Interest cost 170 168 486 662 Expected return on plan assets (215 ) (222 ) (576 ) (581 ) Amortization and deferral 125 87 319 174 Net periodic benefit cost $ 188 $ 135 $ 437 $ 457</t>
  </si>
  <si>
    <t>Stockholders' Equity (Tables)</t>
  </si>
  <si>
    <t>Change In Number Of Shares Of Common Stock Outstanding</t>
  </si>
  <si>
    <t>The following demonstrates the change in the number of shares of common stock outstanding during the six months ended September 27, 2015 : Shares outstanding as of March 31, 2015 44,068,588 Purchase of treasury stock (2,009,896 ) Shares issued to Convertible Note holders 1,889,431 Shares issued towards equity-based compensation plans, net of equity awards surrendered for option price and taxes 441,701 Shares outstanding as of September 27, 2015 44,389,824</t>
  </si>
  <si>
    <t>Components Of Accumulated Other Comprehensive Income</t>
  </si>
  <si>
    <t xml:space="preserve">The components of AOCI, net of tax, as of September 27, 2015 and March 31, 2015 , are as follows: March 31, 2015 Before Reclassifications Amounts Reclassified from AOCI September 27, 2015 Pension funded status adjustment $ (23,719 ) $ — $ 638 $ (23,081 ) Net unrealized (loss) gain on derivative instruments (95 ) (4,848 ) (589 ) (5,532 ) Foreign currency translation adjustment (85,161 ) (6,789 ) — (91,950 ) Accumulated other comprehensive income (loss) $ (108,975 ) $ (11,637 ) $ 49 $ (120,563 ) The following table presents reclassifications from AOCI during the second quarter ended September 27, 2015 : Components of AOCI Amounts Reclassified from AOCI Location of (Gain) Loss Recognized on Income Statement Derivatives in Cash Flow Hedging Relationships: Net unrealized gain on derivative instruments $ (2,513 ) Cost of goods sold Tax expense 929 Net unrealized gain on derivative instruments, net of tax $ (1,584 ) Defined benefit pension costs: Prior service costs and deferrals $ 444 Net periodic benefit cost, included in cost of goods sold and operating expenses - See Note 10 Tax benefit (129 ) Net periodic benefit cost, net of tax $ 315 The following table presents reclassifications from AOCI during the second quarter ended September 28, 2014 : Components of AOCI Amounts Reclassified from AOCI Location of (Gain) Loss Recognized on Income Statement Derivatives in Cash Flow Hedging Relationships: Net unrealized loss on derivative instruments $ 1,195 Cost of goods sold Tax benefit (441 ) Net unrealized loss on derivative instruments, net of tax $ 754 Defined benefit pension costs: Prior service costs and deferrals $ 261 Net periodic benefit cost, included in cost of goods sold and operating expenses - See Note 10 Tax benefit (80 ) Net periodic benefit cost, net of tax $ 181 The following table presents reclassifications from AOCI during the six months ended September 27, 2015 : Components of AOCI Amounts Reclassified from AOCI Location of (Gain) Loss Recognized on Income Statement Derivatives in Cash Flow Hedging Relationships: Net unrealized gain on derivative instruments $ (938 ) Cost of goods sold Tax expense 349 Net unrealized gain on derivative instruments, net of tax $ (589 ) Defined benefit pension costs: Prior service costs and deferrals $ 895 Net periodic benefit cost, included in cost of goods sold and operating expenses - See Note 10 Tax benefit (257 ) Net periodic benefit cost, net of tax $ 638 The following table presents reclassifications from AOCI during the six months ended September 28, 2014 : Components of AOCI Amounts Reclassified from AOCI Location of (Gain) Loss Recognized on Income Statement Derivatives in Cash Flow Hedging Relationships: Net unrealized loss on derivative instruments $ 1,603 Cost of goods sold Tax benefit (592 ) Net unrealized loss on derivative instruments, net of tax $ 1,011 Defined benefit pension costs: Prior service costs and deferrals $ 526 Net periodic benefit cost, included in cost of goods sold and operating expenses - See Note 10 Tax benefit (160 ) Net periodic benefit cost, net of tax $ 366 </t>
  </si>
  <si>
    <t>Equity Attributable To Parent And Noncontrolling Interests [Table Text Block]</t>
  </si>
  <si>
    <t>The following demonstrates the change in equity attributable to EnerSys stockholders and nonredeemable noncontrolling interests during the six months ended September 27, 2015 : Equity Attributable to EnerSys Stockholders Nonredeemable Noncontrolling Interests Total Equity Balance as of March 31, 2015 $ 1,038,900 $ 5,540 $ 1,044,440 Total comprehensive income: Net earnings (losses) 88,412 (6 ) 88,406 Net unrealized loss on derivative instruments, net of tax (5,437 ) — (5,437 ) Pension funded status adjustment, net of tax 638 — 638 Foreign currency translation adjustment (6,789 ) (102 ) (6,891 ) Total other comprehensive loss, net of tax (11,588 ) (102 ) (11,690 ) Total comprehensive income (loss) 76,824 (108 ) 76,716 Other changes in equity: Purchase of treasury stock including ASR (120,637 ) — (120,637 ) Reissuance of treasury stock to Convertible Note holders 114,449 114,449 Adjustment to equity on debt extinguishment (84,140 ) (84,140 ) Cash dividends - common stock ($0.35 per share) (15,553 ) — (15,553 ) Reclassification of redeemable equity component of Convertible Notes 1,330 — 1,330 Other, including activity related to equity awards (1,860 ) — (1,860 ) Balance as of September 27, 2015 $ 1,009,313 $ 5,432 $ 1,014,745</t>
  </si>
  <si>
    <t>Earnings Per Share (Tables)</t>
  </si>
  <si>
    <t>Schedule of Weighted Average Number of Shares</t>
  </si>
  <si>
    <t>The following table sets forth the reconciliation from basic to diluted weighted-average number of common shares outstanding and the calculations of net earnings per common share attributable to EnerSys stockholders. Quarter ended Six months ended September 27, 2015 September 28, 2014 September 27, 2015 September 28, 2014 Net earnings attributable to EnerSys stockholders $ 40,025 $ 56,316 $ 88,412 $ 105,485 Weighted-average number of common shares outstanding: Basic 44,944,027 46,133,637 44,588,971 46,516,470 Dilutive effect of: Common shares from exercise and lapse of equity awards, net of shares assumed reacquired 666,875 813,912 685,154 951,785 Convertible Notes 394,497 1,589,727 1,106,762 1,663,502 Diluted weighted-average number of common shares outstanding 46,005,399 48,537,276 46,380,887 49,131,757 Basic earnings per common share attributable to EnerSys stockholders $ 0.89 $ 1.22 $ 1.98 $ 2.27 Diluted earnings per common share attributable to EnerSys stockholders $ 0.87 $ 1.16 $ 1.91 $ 2.15 Anti-dilutive equity awards not included in diluted weighted-average common shares 742 — 742 207</t>
  </si>
  <si>
    <t>Business Segments Business Segments (Tables)</t>
  </si>
  <si>
    <t>Segment Reporting [Abstract]</t>
  </si>
  <si>
    <t>Selected Financial Data for Reportable Business Segments and Product Lines</t>
  </si>
  <si>
    <t>: Quarter ended Six months ended September 27, 2015 September 28, 2014 September 27, 2015 September 28, 2014 Net sales by segment to unaffiliated customers Americas $ 322,482 $ 333,185 $ 639,508 $ 664,113 EMEA 189,426 233,340 386,067 475,275 Asia 57,226 63,402 105,627 124,649 Total net sales $ 569,134 $ 629,927 $ 1,131,202 $ 1,264,037 Net sales by product line Reserve power $ 274,236 $ 315,525 $ 538,500 $ 626,899 Motive power 294,898 314,402 592,702 637,138 Total net sales $ 569,134 $ 629,927 $ 1,131,202 $ 1,264,037 Intersegment sales Americas $ 6,667 $ 10,977 $ 16,707 $ 19,895 EMEA 23,824 17,192 42,462 34,891 Asia 6,346 9,125 12,732 20,584 Total intersegment sales (1) $ 36,837 $ 37,294 $ 71,901 $ 75,370 Operating earnings by segment Americas $ 48,427 $ 38,378 $ 93,772 $ 79,867 EMEA 17,141 23,439 37,693 52,040 Asia (190 ) 3,813 (180 ) 7,241 Restructuring charges - Americas — — (570 ) — Restructuring and other exit charges - EMEA (1,905 ) (1,810 ) (2,553 ) (3,639 ) Restructuring charges - Asia (724 ) — (724 ) — Reversal of legal accrual, net of fees - Americas 799 16,233 799 16,233 Legal proceedings charge - EMEA (4,000 ) — (4,000 ) — Gain on sale of facility - Asia — — 4,348 — Total operating earnings (2) $ 59,548 $ 80,053 $ 128,585 $ 151,742 (1) Intersegment sales are presented on a cost-plus basis, which takes into consideration the effect of transfer prices between legal entities. (2) The Company does not allocate interest expense or other (income) expense to the reportable segments.</t>
  </si>
  <si>
    <t>Inventories (Details) - USD ($) $ in Thousands</t>
  </si>
  <si>
    <t>Raw materials</t>
  </si>
  <si>
    <t>Work-in-process</t>
  </si>
  <si>
    <t>Finished goods</t>
  </si>
  <si>
    <t>Fair Value of Financial Instruments (Financial Assets and (Liabilities)) (Details) - USD ($) $ in Thousands</t>
  </si>
  <si>
    <t>Fair Value, Assets and Liabilities Measured on Recurring and Nonrecurring Basis [Line Items]</t>
  </si>
  <si>
    <t>Derivative fair value</t>
  </si>
  <si>
    <t>Significant Other Observable Inputs (Level 2)</t>
  </si>
  <si>
    <t>Lead hedge forward contracts</t>
  </si>
  <si>
    <t>Lead hedge forward contracts | Significant Other Observable Inputs (Level 2)</t>
  </si>
  <si>
    <t>Foreign currency forward contracts</t>
  </si>
  <si>
    <t>Foreign currency forward contracts | Significant Other Observable Inputs (Level 2)</t>
  </si>
  <si>
    <t>Fair Value of Financial Instruments (Carrying Amounts and Estimated Fair Values) (Details) - USD ($) $ in Thousands</t>
  </si>
  <si>
    <t>Carrying Amount [Member]</t>
  </si>
  <si>
    <t>Fair Value, Balance Sheet Grouping, Financial Statement Captions [Line Items]</t>
  </si>
  <si>
    <t>Derivative asset</t>
  </si>
  <si>
    <t>Notes</t>
  </si>
  <si>
    <t>Convertible Notes</t>
  </si>
  <si>
    <t>Derivative liability</t>
  </si>
  <si>
    <t>Fair Value [Member]</t>
  </si>
  <si>
    <t>Fair Value of Financial Instruments (Additional Information) (Details) - USD ($) $ in Thousands</t>
  </si>
  <si>
    <t>Apr. 23, 2015</t>
  </si>
  <si>
    <t>Face value of debt instrument</t>
  </si>
  <si>
    <t>Convertible Notes Payable</t>
  </si>
  <si>
    <t>Long-term debt</t>
  </si>
  <si>
    <t>Senior Unsecured Five Point Zero Percentage Convertible Notes Due Two Thousand And Twenty Eight [Member]</t>
  </si>
  <si>
    <t>Debt Instrument Interest Rate</t>
  </si>
  <si>
    <t>5.00%</t>
  </si>
  <si>
    <t>Derivative Financial Instruments (Location and Amounts of Derivative Fair Values) (Details) - USD ($) $ in Thousands</t>
  </si>
  <si>
    <t>Designated as Hedging Instrument</t>
  </si>
  <si>
    <t>Derivatives, Fair Value [Line Items]</t>
  </si>
  <si>
    <t>Derivatives assets, Fair Value</t>
  </si>
  <si>
    <t>Designated as Hedging Instrument | Accrued expenses</t>
  </si>
  <si>
    <t>Derivatives liabilities, Fair Value</t>
  </si>
  <si>
    <t>Not Designated as Hedging Instrument</t>
  </si>
  <si>
    <t>Not Designated as Hedging Instrument | Accrued expenses</t>
  </si>
  <si>
    <t>Foreign currency forward contracts | Designated as Hedging Instrument | Prepaid and other current assets</t>
  </si>
  <si>
    <t>Foreign currency forward contracts | Designated as Hedging Instrument | Accrued expenses</t>
  </si>
  <si>
    <t>Foreign currency forward contracts | Not Designated as Hedging Instrument | Prepaid and other current assets</t>
  </si>
  <si>
    <t>Foreign currency forward contracts | Not Designated as Hedging Instrument | Accrued expenses</t>
  </si>
  <si>
    <t>Lead hedge forward contracts | Designated as Hedging Instrument | Accrued expenses</t>
  </si>
  <si>
    <t>Derivative Financial Instruments (Derivatives Designated as Cash Flow Hedges) (Details) - USD ($) $ in Thousands</t>
  </si>
  <si>
    <t>Derivative Instruments, Gain (Loss) [Line Items]</t>
  </si>
  <si>
    <t>Pretax Gain (Loss) Reclassified from AOCI into Income (Effective Portion)</t>
  </si>
  <si>
    <t>Pretax Gain (Loss) Recognized in AOCI on Derivative (Effective Portion)</t>
  </si>
  <si>
    <t>Designated as Hedging Instrument | Lead hedge forward contracts</t>
  </si>
  <si>
    <t>Designated as Hedging Instrument | Lead hedge forward contracts | Cost of Sales</t>
  </si>
  <si>
    <t>Designated as Hedging Instrument | Foreign currency forward contracts</t>
  </si>
  <si>
    <t>Designated as Hedging Instrument | Foreign currency forward contracts | Cost of Sales</t>
  </si>
  <si>
    <t>Derivative Financial Instruments (Derivatives Not Designated as Hedging Instruments) (Details) - Not Designated as Hedging Instrument - USD ($) $ in Thousands</t>
  </si>
  <si>
    <t>Derivative Instruments Not Designated as Hedging Instruments, Gain (Loss), Net</t>
  </si>
  <si>
    <t>Foreign currency forward contracts | Other Income Expense</t>
  </si>
  <si>
    <t>Derivative Financial Instruments (Additional Information) (Details) $ in Thousands, lb in Millions</t>
  </si>
  <si>
    <t>Sep. 27, 2015USD ($)lb</t>
  </si>
  <si>
    <t>Sep. 28, 2014USD ($)</t>
  </si>
  <si>
    <t>Mar. 31, 2015USD ($)lb</t>
  </si>
  <si>
    <t>Notional amount</t>
  </si>
  <si>
    <t>Recorded expense in the consolidated condensed statements of income</t>
  </si>
  <si>
    <t>Cost of Sales</t>
  </si>
  <si>
    <t>Derivative gain (loss) to be recorded in income within 12 months, before tax</t>
  </si>
  <si>
    <t>Notional amount in pounds | lb</t>
  </si>
  <si>
    <t>Hedging Derivatives Maturity Upper Limit</t>
  </si>
  <si>
    <t>1 year</t>
  </si>
  <si>
    <t>Income Taxes (Additional Information) (Details) - USD ($)</t>
  </si>
  <si>
    <t>Disclosure Income Taxes Additional Information [Abstract]</t>
  </si>
  <si>
    <t>Effective income tax rates</t>
  </si>
  <si>
    <t>26.10%</t>
  </si>
  <si>
    <t>28.50%</t>
  </si>
  <si>
    <t>24.30%</t>
  </si>
  <si>
    <t>27.10%</t>
  </si>
  <si>
    <t>Deferred Income Tax Expense (Benefit)</t>
  </si>
  <si>
    <t>Income (Loss) from Continuing Operations before Income Taxes, Foreign</t>
  </si>
  <si>
    <t>Effective Income Tax Rate Reconciliation, Foreign Income Tax Rate Differential, Percent</t>
  </si>
  <si>
    <t>12.40%</t>
  </si>
  <si>
    <t>15.50%</t>
  </si>
  <si>
    <t>Tax Rate of Swiss Subsidiary</t>
  </si>
  <si>
    <t>7.00%</t>
  </si>
  <si>
    <t>Warranties (Analysis of Changes in the Liability) (Details) - USD ($) $ in Thousands</t>
  </si>
  <si>
    <t>Balance at beginning of period</t>
  </si>
  <si>
    <t>Current period provisions</t>
  </si>
  <si>
    <t>Costs incurred</t>
  </si>
  <si>
    <t>Foreign exchange and other</t>
  </si>
  <si>
    <t>Balance at end of period</t>
  </si>
  <si>
    <t>Commitments Contingencies and Litigation (Additional Information) (Details) $ in Thousands, lb in Millions</t>
  </si>
  <si>
    <t>12 Months Ended</t>
  </si>
  <si>
    <t>Sep. 27, 2015USD ($)</t>
  </si>
  <si>
    <t>Commitments, Contingencies And Litigation [Line Items]</t>
  </si>
  <si>
    <t>Provision For Environmental Liabilities</t>
  </si>
  <si>
    <t>Purchase price of hedges</t>
  </si>
  <si>
    <t>Purchase price of hedges, pounds of lead | lb</t>
  </si>
  <si>
    <t>Europe</t>
  </si>
  <si>
    <t>Restructuring Plans (Roll-forward of Restructuring Reserve) (Details) - USD ($) $ in Thousands</t>
  </si>
  <si>
    <t>Restructuring Cost and Reserve [Line Items]</t>
  </si>
  <si>
    <t>Restructuring reserve</t>
  </si>
  <si>
    <t>Restructuring and Related Cost, Incurred Cost</t>
  </si>
  <si>
    <t>Restructuring Reserve, Translation and Other Adjustment</t>
  </si>
  <si>
    <t>Payments for Restructuring</t>
  </si>
  <si>
    <t>Restructuring Reserve, Translation Adjustment</t>
  </si>
  <si>
    <t>Employee Severance [Member]</t>
  </si>
  <si>
    <t>Other Restructuring [Member]</t>
  </si>
  <si>
    <t>Restructuring Plans (Additional Information) (Details)</t>
  </si>
  <si>
    <t>Sep. 27, 2015USD ($)Employee</t>
  </si>
  <si>
    <t>Jun. 28, 2015USD ($)Employee</t>
  </si>
  <si>
    <t>Mar. 31, 2015USD ($)</t>
  </si>
  <si>
    <t>Mar. 31, 2014USD ($)Employee</t>
  </si>
  <si>
    <t>Mar. 31, 2013USD ($)Employee</t>
  </si>
  <si>
    <t>Charges related to restructuring plan</t>
  </si>
  <si>
    <t>Restructuring charges, cash charges related to employee severance and other charges</t>
  </si>
  <si>
    <t>Restructurings Related To Improving Efficiency Of Manufacturing Operations In Emea [Member]</t>
  </si>
  <si>
    <t>Americas | Non Cash Charges [Member]</t>
  </si>
  <si>
    <t>Americas | Cash Charges [Member]</t>
  </si>
  <si>
    <t>Americas | Employee Severance [Member]</t>
  </si>
  <si>
    <t>Severance Costs</t>
  </si>
  <si>
    <t>Americas | Restructurings Related To Improving Efficiency Related to Motive Power Assembly and Distribution Center [Member]</t>
  </si>
  <si>
    <t>Expected reduction in number of employees | Employee</t>
  </si>
  <si>
    <t>Americas | Restructurings Related To Improving Efficiency Of Manufacturing Operations In Americas [Member]</t>
  </si>
  <si>
    <t>Americas | Restructurings Related To Improving Efficiency Of Manufacturing Operations In Americas [Member] | Employee Severance [Member]</t>
  </si>
  <si>
    <t>European Operations</t>
  </si>
  <si>
    <t>European Operations | Non Cash Charges [Member]</t>
  </si>
  <si>
    <t>Restructuring charges, non-cash charges related to the write-off of fixed assets and inventory</t>
  </si>
  <si>
    <t>European Operations | Employee Severance [Member]</t>
  </si>
  <si>
    <t>European Operations | Restructuring Related To A Portion Of Sales And Engineering in Europe [Member]</t>
  </si>
  <si>
    <t>European Operations | Restructuring Related To A Portion Of Sales And Engineering in Europe [Member] | Cash Charges [Member]</t>
  </si>
  <si>
    <t>European Operations | Restructuring Related To A Portion Of Sales And Engineering in Europe [Member] | Employee Severance [Member]</t>
  </si>
  <si>
    <t>European Operations | Restructurings Related To Improving Efficiency Related to Motive Power Assembly and Distribution Center [Member]</t>
  </si>
  <si>
    <t>European Operations | Restructurings Related To Improving Efficiency Related to Motive Power Assembly and Distribution Center [Member] | Non Cash Charges [Member]</t>
  </si>
  <si>
    <t>Expected additional restructuring charges</t>
  </si>
  <si>
    <t>European Operations | Restructurings Related To Improving Efficiency Related to Motive Power Assembly and Distribution Center [Member] | Cash Charges [Member]</t>
  </si>
  <si>
    <t>European Operations | Restructurings Related To Improving Efficiency Related to Motive Power Assembly and Distribution Center [Member] | Employee Severance [Member]</t>
  </si>
  <si>
    <t>European Operations | Restructurings Related To Improving Efficiency Of Manufacturing Operations In Emea [Member]</t>
  </si>
  <si>
    <t>European Operations | Restructurings Related To Improving Efficiency Of Manufacturing Operations In Emea [Member] | Non Cash Charges [Member]</t>
  </si>
  <si>
    <t>European Operations | Restructurings Related To Improving Efficiency Of Manufacturing Operations In Emea [Member] | Cash Charges [Member]</t>
  </si>
  <si>
    <t>European Operations | Restructurings Related To Improving Efficiency Of Manufacturing Operations In Emea [Member] | Employee Severance [Member]</t>
  </si>
  <si>
    <t>Asia | Non Cash Charges [Member]</t>
  </si>
  <si>
    <t>Asia | Cash Charges [Member]</t>
  </si>
  <si>
    <t>Asia | Restructurings Related To Manufacturing Facility in Jiangdu [Member]</t>
  </si>
  <si>
    <t>Asia | Restructurings Related To Manufacturing Facility in Jiangdu [Member] | Non Cash Charges [Member]</t>
  </si>
  <si>
    <t>Asia | Restructurings Related To Manufacturing Facility in Jiangdu [Member] | Cash Charges [Member]</t>
  </si>
  <si>
    <t>Asia | Restructurings Related To Manufacturing Facility in Jiangdu [Member] | Employee Severance [Member]</t>
  </si>
  <si>
    <t>Debt (Long-term Debt Including Capital Lease Obligations) (Details) - USD ($)</t>
  </si>
  <si>
    <t>Jul. 08, 2014</t>
  </si>
  <si>
    <t>Debt Instrument [Line Items]</t>
  </si>
  <si>
    <t>Three point three seven five convertible notes [Member]</t>
  </si>
  <si>
    <t>Secured Debt | Incremental Commitment Agreement | 2011 Credit Facility due 2018</t>
  </si>
  <si>
    <t>Line of Credit Facility, Incremental Term Loan Commitment</t>
  </si>
  <si>
    <t>Secured Debt | Incremental Commitment Agreement</t>
  </si>
  <si>
    <t>Secured Debt | Secured Debt | Incremental Commitment Agreement</t>
  </si>
  <si>
    <t>Secured Debt | Secured Debt | Incremental Commitment Agreement | 2011 Credit Facility due 2018</t>
  </si>
  <si>
    <t>Debt (Convertible Notes) (Details) - Convertible Notes Payable - USD ($) $ in Thousands</t>
  </si>
  <si>
    <t>Principal</t>
  </si>
  <si>
    <t>Unamortized discount</t>
  </si>
  <si>
    <t>Debt (Additional Information) (Details) - USD ($)</t>
  </si>
  <si>
    <t>Jul. 17, 2015</t>
  </si>
  <si>
    <t>Jun. 05, 2015</t>
  </si>
  <si>
    <t>Debt Instrument, Convertible, Percent of Holders that Exercised Conversion Rights</t>
  </si>
  <si>
    <t>99.00%</t>
  </si>
  <si>
    <t>Payment of principal and accreted interest on Convertible Notes</t>
  </si>
  <si>
    <t>Number of shares issued from conversion</t>
  </si>
  <si>
    <t>Short-term Debt, Weighted Average Interest Rate</t>
  </si>
  <si>
    <t>9.00%</t>
  </si>
  <si>
    <t>10.00%</t>
  </si>
  <si>
    <t>Company Owned Capital Stock Percentage Securing Senior Secured Credit Facility</t>
  </si>
  <si>
    <t>65.00%</t>
  </si>
  <si>
    <t>Temporary Equity, Carrying Amount, Attributable to Parent</t>
  </si>
  <si>
    <t>Payments of Financing Costs</t>
  </si>
  <si>
    <t>Amortization of Other Deferred Charges</t>
  </si>
  <si>
    <t>Deferred Finance Costs, Net</t>
  </si>
  <si>
    <t>Adjustments to Additional Paid in Capital, Equity Component of Convertible Debt</t>
  </si>
  <si>
    <t>Long-term Debt, Gross</t>
  </si>
  <si>
    <t>Available lines of credit</t>
  </si>
  <si>
    <t>Outstanding amount</t>
  </si>
  <si>
    <t>Stand by letters of credit</t>
  </si>
  <si>
    <t>Senior Secured Revolving Credit Facility | Line of Credit | Revolving Credit Facility</t>
  </si>
  <si>
    <t>Line of Credit Facility, Maximum Borrowing Capacity</t>
  </si>
  <si>
    <t>Incremental Commitment Agreement | Secured Debt | 2011 Credit Facility due 2018</t>
  </si>
  <si>
    <t>Incremental Commitment Agreement | Revolving Commitments and/or Term Loans</t>
  </si>
  <si>
    <t>Line of Credit Facility, Increase in Borrowing Capacity Limit</t>
  </si>
  <si>
    <t>Incremental Commitment Agreement | Line of Credit | Revolving Credit Facility</t>
  </si>
  <si>
    <t>Line of Credit Facility, Incremental Revolving Commitment</t>
  </si>
  <si>
    <t>Incremental Commitment Agreement | Secured Debt</t>
  </si>
  <si>
    <t>Incremental Commitment Agreement | Secured Debt | Secured Debt</t>
  </si>
  <si>
    <t>Long-term Debt, Maturities, Repayments of Principal in Next Twelve Months</t>
  </si>
  <si>
    <t>Incremental Commitment Agreement | Secured Debt | Secured Debt | 2011 Credit Facility due 2018</t>
  </si>
  <si>
    <t>LIBOR | Incremental Commitment Agreement | Revolving Commitments and/or Term Loans | Minimum</t>
  </si>
  <si>
    <t>Debt Instrument, Basis Spread on Variable Rate</t>
  </si>
  <si>
    <t>1.25%</t>
  </si>
  <si>
    <t>LIBOR | Incremental Commitment Agreement | Revolving Commitments and/or Term Loans | Maximum</t>
  </si>
  <si>
    <t>1.75%</t>
  </si>
  <si>
    <t>Base Rate | Incremental Commitment Agreement | Revolving Commitments and/or Term Loans | Minimum</t>
  </si>
  <si>
    <t>0.25%</t>
  </si>
  <si>
    <t>Base Rate | Incremental Commitment Agreement | Revolving Commitments and/or Term Loans | Maximum</t>
  </si>
  <si>
    <t>0.75%</t>
  </si>
  <si>
    <t>Debt Instrument Quarterly Installments Beginning June 30, 2014 through June 30, 2016 [Member]</t>
  </si>
  <si>
    <t>Debt Instrument, Periodic Payment</t>
  </si>
  <si>
    <t>Debt Instrument Quarterly Installments Beginning June 30, 2016 through September 30, 2018 [Member]</t>
  </si>
  <si>
    <t>Debt Instrument Final Installments Payable on September 30, 2018 [Member]</t>
  </si>
  <si>
    <t>Retirement Plans (Net Periodic Benefit Cost) (Details) - USD ($) $ in Thousands</t>
  </si>
  <si>
    <t>United States Pension Plans of US Entity, Defined Benefit</t>
  </si>
  <si>
    <t>Defined Benefit Plan Disclosure [Line Items]</t>
  </si>
  <si>
    <t>Service cost</t>
  </si>
  <si>
    <t>Interest cost</t>
  </si>
  <si>
    <t>Expected return on plan assets</t>
  </si>
  <si>
    <t>Amortization and deferral</t>
  </si>
  <si>
    <t>Net periodic benefit cost</t>
  </si>
  <si>
    <t>Foreign Pension Plans, Defined Benefit</t>
  </si>
  <si>
    <t>Stock-Based Compensation (Additional Information) (Details) - USD ($) $ in Thousands</t>
  </si>
  <si>
    <t>Share-based Compensation Arrangement by Share-based Payment Award [Line Items]</t>
  </si>
  <si>
    <t>Shares available for future grants</t>
  </si>
  <si>
    <t>Equity-based compensation expense</t>
  </si>
  <si>
    <t>Stock options granted</t>
  </si>
  <si>
    <t>Share-based Compensation Arrangement by Share-based Payment Award, Options, Exercises in Period</t>
  </si>
  <si>
    <t>Performance Shares</t>
  </si>
  <si>
    <t>Stock unit grants during period</t>
  </si>
  <si>
    <t>Vesting period</t>
  </si>
  <si>
    <t>3 years</t>
  </si>
  <si>
    <t>Vested restricted stock and restricted stock units</t>
  </si>
  <si>
    <t>Stock option grants outstanding</t>
  </si>
  <si>
    <t>Restricted Stock Units (RSUs)</t>
  </si>
  <si>
    <t>Nonqualified Stock Options</t>
  </si>
  <si>
    <t>Management | Restricted Stock Units (RSUs)</t>
  </si>
  <si>
    <t>Percentage of restricted stock units granted, vested per year</t>
  </si>
  <si>
    <t>25.00%</t>
  </si>
  <si>
    <t>4 years</t>
  </si>
  <si>
    <t>Non-employee Directors [Member] | Restricted Stock Units (RSUs)</t>
  </si>
  <si>
    <t>Stockholders' Equity (Change in the Number of Shares of Common Stock Outstanding) (Details) - shares</t>
  </si>
  <si>
    <t>Class of Stock [Line Items]</t>
  </si>
  <si>
    <t>Shares outstanding, beginning balance</t>
  </si>
  <si>
    <t>Number of shares of common stock purchased</t>
  </si>
  <si>
    <t>Debt Conversion, Converted Instrument, Shares Issued</t>
  </si>
  <si>
    <t>Shares issued as part of equity-based compensation plans, net of equity awards surrendered for option price and taxes</t>
  </si>
  <si>
    <t>Shares outstanding, ending balance</t>
  </si>
  <si>
    <t>Stockholders' Equity (Components of Accumulated Other Comprehensive Income) (Details) - USD ($) $ in Thousands</t>
  </si>
  <si>
    <t>Accumulated Other Comprehensive Income (Loss), Net of Tax [Abstract]</t>
  </si>
  <si>
    <t>Pension funded status adjustment</t>
  </si>
  <si>
    <t>Unrealized gain on derivative instruments</t>
  </si>
  <si>
    <t>Foreign currency translation adjustment</t>
  </si>
  <si>
    <t>Other Comprehensive Income (Loss), Pension and Other Postretirement Benefit Plans, Adjustment, before Tax, [Abstract]</t>
  </si>
  <si>
    <t>Amount recognized in AOCI, net of tax</t>
  </si>
  <si>
    <t>Amount recognized in AOCI - Derivatives, net of tax</t>
  </si>
  <si>
    <t>Amount recognized in AOCI - CTA, net of tax</t>
  </si>
  <si>
    <t>Accumulated other comprehensive income, Before-Tax Amount</t>
  </si>
  <si>
    <t>Other Comprehensive Income (Loss), Pension and Other Postretirement Benefit Plans, Tax [Abstract]</t>
  </si>
  <si>
    <t>Amount reclassified out of AOCI, net of tax</t>
  </si>
  <si>
    <t>Amount reclassified out of AOCI - Derivatives, net of tax</t>
  </si>
  <si>
    <t>Amount reclassified out of AOCI - CTA, net of tax</t>
  </si>
  <si>
    <t>Other Comprehensive Income (Loss), Pension and Other Postretirement Benefit Plans, Adjustment, Net of Tax [Abstract]</t>
  </si>
  <si>
    <t>Stockholders' Equity Components of AOCI (Details) - USD ($) $ in Thousands</t>
  </si>
  <si>
    <t>Equity [Abstract]</t>
  </si>
  <si>
    <t>Net unrealized (gain) on derivative instruments</t>
  </si>
  <si>
    <t>Unrealized gain (loss) on derivative instruments, Tax Benefit (Expense)</t>
  </si>
  <si>
    <t>Unrealized gain (loss) on derivative instrument, Net-of-Tax Amount</t>
  </si>
  <si>
    <t>Pension funded status adjustment, Before-Tax Amount</t>
  </si>
  <si>
    <t>Pension funded status adjustment, Tax Benefit (Expense)</t>
  </si>
  <si>
    <t>Net periodic benefit cost, net of tax</t>
  </si>
  <si>
    <t>Stockholders' Equity Noncontrolling Interests (Details) - USD ($)</t>
  </si>
  <si>
    <t>Noncontrolling Interest [Line Items]</t>
  </si>
  <si>
    <t>Dividends declared (in dollars per share)</t>
  </si>
  <si>
    <t>Stockholders' Equity Attributable to Noncontrolling Interest</t>
  </si>
  <si>
    <t>Net earnings attributable to noncontrolling interests</t>
  </si>
  <si>
    <t>Payments for Repurchase of Common Stock</t>
  </si>
  <si>
    <t>Payments of Dividends</t>
  </si>
  <si>
    <t>Adjustments to Additional Paid in Capital, Convertible Debt with Conversion Feature</t>
  </si>
  <si>
    <t>Redeemable Noncontrolling Interest [Member]</t>
  </si>
  <si>
    <t>Foreign currency translation adjustment, Net-of Tax Amount</t>
  </si>
  <si>
    <t>Stock Issued During Period, Value, Treasury Stock Reissued</t>
  </si>
  <si>
    <t>Proceeds from Stock Options Exercised</t>
  </si>
  <si>
    <t>Nonredeemable Noncontrolling Interest [Member]</t>
  </si>
  <si>
    <t>Stockholders' Equity, Total [Member]</t>
  </si>
  <si>
    <t>Stockholders' Equity - Additional Information (Details) (Details) - USD ($)</t>
  </si>
  <si>
    <t>Stock Repurchase Program, Authorized Amount</t>
  </si>
  <si>
    <t>Stock Repurchased During Period, Value</t>
  </si>
  <si>
    <t>Accelerated Share Repurchase Program, Adjustment</t>
  </si>
  <si>
    <t>Accelerated Share Repurchases, Adjustment to Recorded Amount</t>
  </si>
  <si>
    <t>Accelerated Share Repurchase Program Other Current Assets</t>
  </si>
  <si>
    <t>Minimum</t>
  </si>
  <si>
    <t>Maximum</t>
  </si>
  <si>
    <t>Stockholders' Equity Redeemable Noncontrolling Interests (Details) $ in Thousands</t>
  </si>
  <si>
    <t>Noncontrolling Interest [Abstract]</t>
  </si>
  <si>
    <t>Beginning balance, redeemable noncontrolling interests</t>
  </si>
  <si>
    <t>Foreign Currency Translation Adjustments</t>
  </si>
  <si>
    <t>Ending balance, redeemable noncontrolling interests</t>
  </si>
  <si>
    <t>Earnings Per Share (Reconciliation from Basic to Diluted Average Common Shares) (Details) - USD ($) $ / shares in Units, $ in Thousands</t>
  </si>
  <si>
    <t>Earnings Per Share [Abstract]</t>
  </si>
  <si>
    <t>Common shares from exercise and lapse of equity awards, net of shares assumed reacquired</t>
  </si>
  <si>
    <t>Incremental Common Shares Attributable to Conversion of Debt Securities</t>
  </si>
  <si>
    <t>Diluted weighted-average number of common shares outstanding</t>
  </si>
  <si>
    <t>Anti-dilutive equity awards not included in diluted weighted-average common shares</t>
  </si>
  <si>
    <t>Earnings Per Share (Additional Information) (Details) - USD ($) $ in Thousands</t>
  </si>
  <si>
    <t>Business Segments (Details) $ in Thousands</t>
  </si>
  <si>
    <t>Sep. 27, 2015USD ($)segment</t>
  </si>
  <si>
    <t>Segment Reporting Information [Line Items]</t>
  </si>
  <si>
    <t>Number of Reportable Segments | segment</t>
  </si>
  <si>
    <t>Total net sales</t>
  </si>
  <si>
    <t>Net sales revenue by services</t>
  </si>
  <si>
    <t>Total intersegment sales</t>
  </si>
  <si>
    <t>Total operating earnings</t>
  </si>
  <si>
    <t>Reserve Power</t>
  </si>
  <si>
    <t>Motive Power</t>
  </si>
  <si>
    <t>Americas</t>
  </si>
  <si>
    <t>Asia</t>
  </si>
  <si>
    <t>Subsequent Events Subsequent Events (Details) - USD ($) $ / shares in Units, $ in Thousands</t>
  </si>
  <si>
    <t>Oct. 29, 2015</t>
  </si>
  <si>
    <t>Subsequent Event [Line Items]</t>
  </si>
  <si>
    <t>Subsequent Event [Member]</t>
  </si>
  <si>
    <t>Common Stock, Dividends, Per Share, Declared</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6</v>
      </c>
    </row>
    <row r="8" spans="1:3">
      <c s="4" r="A8" t="s">
        <v>12</v>
      </c>
      <c s="6" r="B8" t="s">
        <v>13</v>
      </c>
    </row>
    <row r="9" spans="1:3">
      <c s="4" r="A9" t="s">
        <v>14</v>
      </c>
      <c s="4" r="B9" t="s">
        <v>15</v>
      </c>
    </row>
    <row r="10" spans="1:3">
      <c s="4" r="A10" t="s">
        <v>16</v>
      </c>
      <c s="4" r="B10" t="s">
        <v>17</v>
      </c>
    </row>
    <row r="11" spans="1:3">
      <c s="4" r="A11" t="s">
        <v>18</v>
      </c>
      <c s="5" r="B11" t="n">
        <v>1289308</v>
      </c>
    </row>
    <row r="12" spans="1:3">
      <c s="4" r="A12" t="s">
        <v>19</v>
      </c>
      <c s="4" r="B12" t="s">
        <v>20</v>
      </c>
    </row>
    <row r="13" spans="1:3">
      <c s="4" r="A13" t="s">
        <v>21</v>
      </c>
      <c s="4" r="B13" t="s">
        <v>22</v>
      </c>
    </row>
    <row r="14" spans="1:3">
      <c s="4" r="A14" t="s">
        <v>23</v>
      </c>
      <c s="5" r="C14" t="n">
        <v>443962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2</v>
      </c>
      <c s="2" r="B1" t="s">
        <v>1</v>
      </c>
    </row>
    <row r="2" spans="1:2">
      <c s="2" r="B2" t="s">
        <v>2</v>
      </c>
    </row>
    <row r="3" spans="1:2">
      <c s="3" r="A3" t="s">
        <v>155</v>
      </c>
    </row>
    <row r="4" spans="1:2">
      <c s="4" r="A4" t="s">
        <v>162</v>
      </c>
      <c s="4" r="B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64</v>
      </c>
      <c s="2" r="B1" t="s">
        <v>1</v>
      </c>
    </row>
    <row r="2" spans="1:2">
      <c s="2" r="B2" t="s">
        <v>2</v>
      </c>
    </row>
    <row r="3" spans="1:2">
      <c s="3" r="A3" t="s">
        <v>155</v>
      </c>
    </row>
    <row r="4" spans="1:2">
      <c s="4" r="A4" t="s">
        <v>164</v>
      </c>
      <c s="4" r="B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69</v>
      </c>
      <c s="2" r="B1" t="s">
        <v>1</v>
      </c>
    </row>
    <row r="2" spans="1:2">
      <c s="2" r="B2" t="s">
        <v>2</v>
      </c>
    </row>
    <row r="3" spans="1:2">
      <c s="3" r="A3" t="s">
        <v>155</v>
      </c>
    </row>
    <row r="4" spans="1:2">
      <c s="4" r="A4" t="s">
        <v>169</v>
      </c>
      <c s="4" r="B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71</v>
      </c>
      <c s="2" r="B1" t="s">
        <v>1</v>
      </c>
    </row>
    <row r="2" spans="1:2">
      <c s="2" r="B2" t="s">
        <v>2</v>
      </c>
    </row>
    <row r="3" spans="1:2">
      <c s="3" r="A3" t="s">
        <v>155</v>
      </c>
    </row>
    <row r="4" spans="1:2">
      <c s="4" r="A4" t="s">
        <v>171</v>
      </c>
      <c s="4" r="B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73</v>
      </c>
      <c s="2" r="B1" t="s">
        <v>1</v>
      </c>
    </row>
    <row r="2" spans="1:2">
      <c s="2" r="B2" t="s">
        <v>2</v>
      </c>
    </row>
    <row r="3" spans="1:2">
      <c s="3" r="A3" t="s">
        <v>155</v>
      </c>
    </row>
    <row r="4" spans="1:2">
      <c s="4" r="A4" t="s">
        <v>173</v>
      </c>
      <c s="4" r="B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75</v>
      </c>
      <c s="2" r="B1" t="s">
        <v>1</v>
      </c>
    </row>
    <row r="2" spans="1:2">
      <c s="2" r="B2" t="s">
        <v>2</v>
      </c>
    </row>
    <row r="3" spans="1:2">
      <c s="3" r="A3" t="s">
        <v>155</v>
      </c>
    </row>
    <row r="4" spans="1:2">
      <c s="4" r="A4" t="s">
        <v>175</v>
      </c>
      <c s="4" r="B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77</v>
      </c>
      <c s="2" r="B1" t="s">
        <v>1</v>
      </c>
    </row>
    <row r="2" spans="1:2">
      <c s="2" r="B2" t="s">
        <v>2</v>
      </c>
    </row>
    <row r="3" spans="1:2">
      <c s="3" r="A3" t="s">
        <v>155</v>
      </c>
    </row>
    <row r="4" spans="1:2">
      <c s="4" r="A4" t="s">
        <v>177</v>
      </c>
      <c s="4" r="B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79</v>
      </c>
      <c s="2" r="B1" t="s">
        <v>1</v>
      </c>
    </row>
    <row r="2" spans="1:2">
      <c s="2" r="B2" t="s">
        <v>2</v>
      </c>
    </row>
    <row r="3" spans="1:2">
      <c s="3" r="A3" t="s">
        <v>155</v>
      </c>
    </row>
    <row r="4" spans="1:2">
      <c s="4" r="A4" t="s">
        <v>179</v>
      </c>
      <c s="4" r="B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81</v>
      </c>
      <c s="2" r="B1" t="s">
        <v>1</v>
      </c>
    </row>
    <row r="2" spans="1:2">
      <c s="2" r="B2" t="s">
        <v>2</v>
      </c>
    </row>
    <row r="3" spans="1:2">
      <c s="3" r="A3" t="s">
        <v>155</v>
      </c>
    </row>
    <row r="4" spans="1:2">
      <c s="4" r="A4" t="s">
        <v>181</v>
      </c>
      <c s="4" r="B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24</v>
      </c>
      <c s="2" r="B1" t="s">
        <v>2</v>
      </c>
      <c s="2" r="C1" t="s">
        <v>25</v>
      </c>
    </row>
    <row r="2" spans="1:3">
      <c s="3" r="A2" t="s">
        <v>26</v>
      </c>
    </row>
    <row r="3" spans="1:3">
      <c s="4" r="A3" t="s">
        <v>27</v>
      </c>
      <c s="7" r="B3" t="n">
        <v>320565000</v>
      </c>
      <c s="7" r="C3" t="n">
        <v>268921000</v>
      </c>
    </row>
    <row r="4" spans="1:3">
      <c s="4" r="A4" t="s">
        <v>28</v>
      </c>
      <c s="5" r="B4" t="n">
        <v>482933000</v>
      </c>
      <c s="5" r="C4" t="n">
        <v>518165000</v>
      </c>
    </row>
    <row r="5" spans="1:3">
      <c s="4" r="A5" t="s">
        <v>29</v>
      </c>
      <c s="5" r="B5" t="n">
        <v>345954000</v>
      </c>
      <c s="5" r="C5" t="n">
        <v>337011000</v>
      </c>
    </row>
    <row r="6" spans="1:3">
      <c s="4" r="A6" t="s">
        <v>30</v>
      </c>
      <c s="5" r="B6" t="n">
        <v>32898000</v>
      </c>
      <c s="5" r="C6" t="n">
        <v>31749000</v>
      </c>
    </row>
    <row r="7" spans="1:3">
      <c s="4" r="A7" t="s">
        <v>31</v>
      </c>
      <c s="5" r="B7" t="n">
        <v>132146000</v>
      </c>
      <c s="5" r="C7" t="n">
        <v>77572000</v>
      </c>
    </row>
    <row r="8" spans="1:3">
      <c s="4" r="A8" t="s">
        <v>32</v>
      </c>
      <c s="5" r="B8" t="n">
        <v>1314496000</v>
      </c>
      <c s="5" r="C8" t="n">
        <v>1233418000</v>
      </c>
    </row>
    <row r="9" spans="1:3">
      <c s="4" r="A9" t="s">
        <v>33</v>
      </c>
      <c s="5" r="B9" t="n">
        <v>359862000</v>
      </c>
      <c s="5" r="C9" t="n">
        <v>356854000</v>
      </c>
    </row>
    <row r="10" spans="1:3">
      <c s="4" r="A10" t="s">
        <v>34</v>
      </c>
      <c s="5" r="B10" t="n">
        <v>385336000</v>
      </c>
      <c s="5" r="C10" t="n">
        <v>369730000</v>
      </c>
    </row>
    <row r="11" spans="1:3">
      <c s="4" r="A11" t="s">
        <v>35</v>
      </c>
      <c s="5" r="B11" t="n">
        <v>164662000</v>
      </c>
      <c s="5" r="C11" t="n">
        <v>158160000</v>
      </c>
    </row>
    <row r="12" spans="1:3">
      <c s="4" r="A12" t="s">
        <v>36</v>
      </c>
      <c s="5" r="B12" t="n">
        <v>53154000</v>
      </c>
      <c s="5" r="C12" t="n">
        <v>44885000</v>
      </c>
    </row>
    <row r="13" spans="1:3">
      <c s="4" r="A13" t="s">
        <v>37</v>
      </c>
      <c s="5" r="B13" t="n">
        <v>2277510000</v>
      </c>
      <c s="5" r="C13" t="n">
        <v>2163047000</v>
      </c>
    </row>
    <row r="14" spans="1:3">
      <c s="3" r="A14" t="s">
        <v>38</v>
      </c>
    </row>
    <row r="15" spans="1:3">
      <c s="4" r="A15" t="s">
        <v>39</v>
      </c>
      <c s="5" r="B15" t="n">
        <v>24550000</v>
      </c>
      <c s="5" r="C15" t="n">
        <v>19715000</v>
      </c>
    </row>
    <row r="16" spans="1:3">
      <c s="4" r="A16" t="s">
        <v>40</v>
      </c>
      <c s="5" r="B16" t="n">
        <v>219365000</v>
      </c>
      <c s="5" r="C16" t="n">
        <v>218574000</v>
      </c>
    </row>
    <row r="17" spans="1:3">
      <c s="4" r="A17" t="s">
        <v>41</v>
      </c>
      <c s="5" r="B17" t="n">
        <v>216869000</v>
      </c>
      <c s="5" r="C17" t="n">
        <v>195082000</v>
      </c>
    </row>
    <row r="18" spans="1:3">
      <c s="4" r="A18" t="s">
        <v>42</v>
      </c>
      <c s="5" r="B18" t="n">
        <v>460784000</v>
      </c>
      <c s="5" r="C18" t="n">
        <v>433371000</v>
      </c>
    </row>
    <row r="19" spans="1:3">
      <c s="4" r="A19" t="s">
        <v>43</v>
      </c>
      <c s="5" r="B19" t="n">
        <v>643125000</v>
      </c>
      <c s="5" r="C19" t="n">
        <v>495936000</v>
      </c>
    </row>
    <row r="20" spans="1:3">
      <c s="4" r="A20" t="s">
        <v>30</v>
      </c>
      <c s="5" r="B20" t="n">
        <v>70261000</v>
      </c>
      <c s="5" r="C20" t="n">
        <v>99398000</v>
      </c>
    </row>
    <row r="21" spans="1:3">
      <c s="4" r="A21" t="s">
        <v>44</v>
      </c>
      <c s="5" r="B21" t="n">
        <v>83107000</v>
      </c>
      <c s="5" r="C21" t="n">
        <v>81616000</v>
      </c>
    </row>
    <row r="22" spans="1:3">
      <c s="4" r="A22" t="s">
        <v>45</v>
      </c>
      <c s="7" r="B22" t="n">
        <v>1257277000</v>
      </c>
      <c s="7" r="C22" t="n">
        <v>1110321000</v>
      </c>
    </row>
    <row r="23" spans="1:3">
      <c s="4" r="A23" t="s">
        <v>46</v>
      </c>
      <c s="4" r="B23" t="s">
        <v>47</v>
      </c>
      <c s="4" r="C23" t="s">
        <v>47</v>
      </c>
    </row>
    <row r="24" spans="1:3">
      <c s="4" r="A24" t="s">
        <v>48</v>
      </c>
      <c s="7" r="B24" t="n">
        <v>5488000</v>
      </c>
      <c s="7" r="C24" t="n">
        <v>6956000</v>
      </c>
    </row>
    <row r="25" spans="1:3">
      <c s="4" r="A25" t="s">
        <v>49</v>
      </c>
      <c s="5" r="B25" t="n">
        <v>0</v>
      </c>
      <c s="5" r="C25" t="n">
        <v>1330000</v>
      </c>
    </row>
    <row r="26" spans="1:3">
      <c s="3" r="A26" t="s">
        <v>50</v>
      </c>
    </row>
    <row r="27" spans="1:3">
      <c s="4" r="A27" t="s">
        <v>51</v>
      </c>
      <c s="5" r="B27" t="n">
        <v>0</v>
      </c>
      <c s="5" r="C27" t="n">
        <v>0</v>
      </c>
    </row>
    <row r="28" spans="1:3">
      <c s="4" r="A28" t="s">
        <v>52</v>
      </c>
      <c s="5" r="B28" t="n">
        <v>545000</v>
      </c>
      <c s="5" r="C28" t="n">
        <v>537000</v>
      </c>
    </row>
    <row r="29" spans="1:3">
      <c s="4" r="A29" t="s">
        <v>53</v>
      </c>
      <c s="5" r="B29" t="n">
        <v>429754000</v>
      </c>
      <c s="5" r="C29" t="n">
        <v>525967000</v>
      </c>
    </row>
    <row r="30" spans="1:3">
      <c s="4" r="A30" t="s">
        <v>54</v>
      </c>
      <c s="5" r="B30" t="n">
        <v>-370293000</v>
      </c>
      <c s="5" r="C30" t="n">
        <v>-376005000</v>
      </c>
    </row>
    <row r="31" spans="1:3">
      <c s="4" r="A31" t="s">
        <v>55</v>
      </c>
      <c s="5" r="B31" t="n">
        <v>1069870000</v>
      </c>
      <c s="5" r="C31" t="n">
        <v>997376000</v>
      </c>
    </row>
    <row r="32" spans="1:3">
      <c s="4" r="A32" t="s">
        <v>56</v>
      </c>
      <c s="5" r="B32" t="n">
        <v>-120563000</v>
      </c>
      <c s="5" r="C32" t="n">
        <v>-108975000</v>
      </c>
    </row>
    <row r="33" spans="1:3">
      <c s="4" r="A33" t="s">
        <v>57</v>
      </c>
      <c s="5" r="B33" t="n">
        <v>1009313000</v>
      </c>
      <c s="5" r="C33" t="n">
        <v>1038900000</v>
      </c>
    </row>
    <row r="34" spans="1:3">
      <c s="4" r="A34" t="s">
        <v>58</v>
      </c>
      <c s="5" r="B34" t="n">
        <v>5432000</v>
      </c>
      <c s="5" r="C34" t="n">
        <v>5540000</v>
      </c>
    </row>
    <row r="35" spans="1:3">
      <c s="4" r="A35" t="s">
        <v>59</v>
      </c>
      <c s="5" r="B35" t="n">
        <v>1014745000</v>
      </c>
      <c s="5" r="C35" t="n">
        <v>1044440000</v>
      </c>
    </row>
    <row r="36" spans="1:3">
      <c s="4" r="A36" t="s">
        <v>60</v>
      </c>
      <c s="7" r="B36" t="n">
        <v>2277510000</v>
      </c>
      <c s="7" r="C36" t="n">
        <v>2163047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86</v>
      </c>
      <c s="2" r="B1" t="s">
        <v>1</v>
      </c>
    </row>
    <row r="2" spans="1:2">
      <c s="2" r="B2" t="s">
        <v>2</v>
      </c>
    </row>
    <row r="3" spans="1:2">
      <c s="3" r="A3" t="s">
        <v>155</v>
      </c>
    </row>
    <row r="4" spans="1:2">
      <c s="4" r="A4" t="s">
        <v>186</v>
      </c>
      <c s="4" r="B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88</v>
      </c>
      <c s="2" r="B1" t="s">
        <v>1</v>
      </c>
    </row>
    <row r="2" spans="1:2">
      <c s="2" r="B2" t="s">
        <v>2</v>
      </c>
    </row>
    <row r="3" spans="1:2">
      <c s="3" r="A3" t="s">
        <v>158</v>
      </c>
    </row>
    <row r="4" spans="1:2">
      <c s="4" r="A4" t="s">
        <v>189</v>
      </c>
      <c s="4" r="B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91</v>
      </c>
      <c s="2" r="B1" t="s">
        <v>1</v>
      </c>
    </row>
    <row r="2" spans="1:2">
      <c s="2" r="B2" t="s">
        <v>2</v>
      </c>
    </row>
    <row r="3" spans="1:2">
      <c s="3" r="A3" t="s">
        <v>155</v>
      </c>
    </row>
    <row r="4" spans="1:2">
      <c s="4" r="A4" t="s">
        <v>192</v>
      </c>
      <c s="4" r="B4" t="s">
        <v>193</v>
      </c>
    </row>
    <row r="5" spans="1:2">
      <c s="4" r="A5" t="s">
        <v>194</v>
      </c>
      <c s="4" r="B5"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96</v>
      </c>
      <c s="2" r="B1" t="s">
        <v>1</v>
      </c>
    </row>
    <row r="2" spans="1:2">
      <c s="2" r="B2" t="s">
        <v>2</v>
      </c>
    </row>
    <row r="3" spans="1:2">
      <c s="3" r="A3" t="s">
        <v>155</v>
      </c>
    </row>
    <row r="4" spans="1:2">
      <c s="4" r="A4" t="s">
        <v>197</v>
      </c>
      <c s="4" r="B4" t="s">
        <v>198</v>
      </c>
    </row>
    <row r="5" spans="1:2">
      <c s="4" r="A5" t="s">
        <v>199</v>
      </c>
      <c s="4" r="B5"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01</v>
      </c>
      <c s="2" r="B1" t="s">
        <v>1</v>
      </c>
    </row>
    <row r="2" spans="1:2">
      <c s="2" r="B2" t="s">
        <v>2</v>
      </c>
    </row>
    <row r="3" spans="1:2">
      <c s="3" r="A3" t="s">
        <v>167</v>
      </c>
    </row>
    <row r="4" spans="1:2">
      <c s="4" r="A4" t="s">
        <v>202</v>
      </c>
      <c s="4" r="B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04</v>
      </c>
      <c s="2" r="B1" t="s">
        <v>1</v>
      </c>
    </row>
    <row r="2" spans="1:2">
      <c s="2" r="B2" t="s">
        <v>2</v>
      </c>
    </row>
    <row r="3" spans="1:2">
      <c s="3" r="A3" t="s">
        <v>155</v>
      </c>
    </row>
    <row r="4" spans="1:2">
      <c s="4" r="A4" t="s">
        <v>205</v>
      </c>
      <c s="4" r="B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s="1" r="A1" t="s">
        <v>207</v>
      </c>
      <c s="2" r="B1" t="s">
        <v>1</v>
      </c>
    </row>
    <row r="2" spans="1:2">
      <c s="2" r="B2" t="s">
        <v>2</v>
      </c>
    </row>
    <row r="3" spans="1:2">
      <c s="3" r="A3" t="s">
        <v>155</v>
      </c>
    </row>
    <row r="4" spans="1:2">
      <c s="4" r="A4" t="s">
        <v>208</v>
      </c>
      <c s="4" r="B4" t="s">
        <v>209</v>
      </c>
    </row>
    <row r="5" spans="1:2">
      <c s="4" r="A5" t="s">
        <v>210</v>
      </c>
      <c s="4" r="B5"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212</v>
      </c>
      <c s="2" r="B1" t="s">
        <v>1</v>
      </c>
    </row>
    <row r="2" spans="1:2">
      <c s="2" r="B2" t="s">
        <v>2</v>
      </c>
    </row>
    <row r="3" spans="1:2">
      <c s="3" r="A3" t="s">
        <v>155</v>
      </c>
    </row>
    <row r="4" spans="1:2">
      <c s="4" r="A4" t="s">
        <v>213</v>
      </c>
      <c s="4" r="B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s="1" r="A1" t="s">
        <v>215</v>
      </c>
      <c s="2" r="B1" t="s">
        <v>1</v>
      </c>
    </row>
    <row r="2" spans="1:2">
      <c s="2" r="B2" t="s">
        <v>2</v>
      </c>
    </row>
    <row r="3" spans="1:2">
      <c s="3" r="A3" t="s">
        <v>155</v>
      </c>
    </row>
    <row r="4" spans="1:2">
      <c s="4" r="A4" t="s">
        <v>216</v>
      </c>
      <c s="4" r="B4" t="s">
        <v>217</v>
      </c>
    </row>
    <row r="5" spans="1:2">
      <c s="4" r="A5" t="s">
        <v>218</v>
      </c>
      <c s="4" r="B5" t="s">
        <v>219</v>
      </c>
    </row>
    <row r="6" spans="1:2">
      <c s="4" r="A6" t="s">
        <v>220</v>
      </c>
      <c s="4" r="B6"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61</v>
      </c>
      <c s="2" r="B1" t="s">
        <v>2</v>
      </c>
      <c s="2" r="C1" t="s">
        <v>25</v>
      </c>
    </row>
    <row r="2" spans="1:3">
      <c s="4" r="A2" t="s">
        <v>62</v>
      </c>
      <c s="7" r="B2" t="n">
        <v>9610</v>
      </c>
      <c s="7" r="C2" t="n">
        <v>7562</v>
      </c>
    </row>
    <row r="3" spans="1:3">
      <c s="4" r="A3" t="s">
        <v>63</v>
      </c>
      <c s="8" r="B3" t="n">
        <v>0.01</v>
      </c>
      <c s="7" r="C3" t="n">
        <v>301</v>
      </c>
    </row>
    <row r="4" spans="1:3">
      <c s="4" r="A4" t="s">
        <v>64</v>
      </c>
      <c s="5" r="B4" t="n">
        <v>1000000</v>
      </c>
      <c s="5" r="C4" t="n">
        <v>1000000</v>
      </c>
    </row>
    <row r="5" spans="1:3">
      <c s="4" r="A5" t="s">
        <v>65</v>
      </c>
      <c s="5" r="B5" t="n">
        <v>0</v>
      </c>
      <c s="5" r="C5" t="n">
        <v>0</v>
      </c>
    </row>
    <row r="6" spans="1:3">
      <c s="4" r="A6" t="s">
        <v>66</v>
      </c>
      <c s="5" r="B6" t="n">
        <v>0</v>
      </c>
      <c s="5" r="C6" t="n">
        <v>0</v>
      </c>
    </row>
    <row r="7" spans="1:3">
      <c s="4" r="A7" t="s">
        <v>67</v>
      </c>
      <c s="8" r="B7" t="n">
        <v>0.01</v>
      </c>
      <c s="8" r="C7" t="n">
        <v>0.01</v>
      </c>
    </row>
    <row r="8" spans="1:3">
      <c s="4" r="A8" t="s">
        <v>68</v>
      </c>
      <c s="5" r="B8" t="n">
        <v>135000000</v>
      </c>
      <c s="5" r="C8" t="n">
        <v>135000000</v>
      </c>
    </row>
    <row r="9" spans="1:3">
      <c s="4" r="A9" t="s">
        <v>69</v>
      </c>
      <c s="5" r="B9" t="n">
        <v>54106340</v>
      </c>
      <c s="5" r="C9" t="n">
        <v>53664639</v>
      </c>
    </row>
    <row r="10" spans="1:3">
      <c s="4" r="A10" t="s">
        <v>70</v>
      </c>
      <c s="5" r="B10" t="n">
        <v>44389824</v>
      </c>
      <c s="5" r="C10" t="n">
        <v>44068588</v>
      </c>
    </row>
    <row r="11" spans="1:3">
      <c s="4" r="A11" t="s">
        <v>71</v>
      </c>
      <c s="5" r="B11" t="n">
        <v>9716516</v>
      </c>
      <c s="5" r="C11" t="n">
        <v>959605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22</v>
      </c>
      <c s="2" r="B1" t="s">
        <v>1</v>
      </c>
    </row>
    <row r="2" spans="1:2">
      <c s="2" r="B2" t="s">
        <v>2</v>
      </c>
    </row>
    <row r="3" spans="1:2">
      <c s="3" r="A3" t="s">
        <v>155</v>
      </c>
    </row>
    <row r="4" spans="1:2">
      <c s="4" r="A4" t="s">
        <v>223</v>
      </c>
      <c s="4" r="B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225</v>
      </c>
      <c s="2" r="B1" t="s">
        <v>1</v>
      </c>
    </row>
    <row r="2" spans="1:2">
      <c s="2" r="B2" t="s">
        <v>2</v>
      </c>
    </row>
    <row r="3" spans="1:2">
      <c s="3" r="A3" t="s">
        <v>226</v>
      </c>
    </row>
    <row r="4" spans="1:2">
      <c s="4" r="A4" t="s">
        <v>227</v>
      </c>
      <c s="4" r="B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229</v>
      </c>
      <c s="2" r="B1" t="s">
        <v>2</v>
      </c>
      <c s="2" r="C1" t="s">
        <v>25</v>
      </c>
    </row>
    <row r="2" spans="1:3">
      <c s="3" r="A2" t="s">
        <v>158</v>
      </c>
    </row>
    <row r="3" spans="1:3">
      <c s="4" r="A3" t="s">
        <v>230</v>
      </c>
      <c s="7" r="B3" t="n">
        <v>82935</v>
      </c>
      <c s="7" r="C3" t="n">
        <v>82954</v>
      </c>
    </row>
    <row r="4" spans="1:3">
      <c s="4" r="A4" t="s">
        <v>231</v>
      </c>
      <c s="5" r="B4" t="n">
        <v>110845</v>
      </c>
      <c s="5" r="C4" t="n">
        <v>106196</v>
      </c>
    </row>
    <row r="5" spans="1:3">
      <c s="4" r="A5" t="s">
        <v>232</v>
      </c>
      <c s="5" r="B5" t="n">
        <v>152174</v>
      </c>
      <c s="5" r="C5" t="n">
        <v>147861</v>
      </c>
    </row>
    <row r="6" spans="1:3">
      <c s="4" r="A6" t="s">
        <v>29</v>
      </c>
      <c s="7" r="B6" t="n">
        <v>345954</v>
      </c>
      <c s="7" r="C6" t="n">
        <v>33701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33</v>
      </c>
      <c s="2" r="B1" t="s">
        <v>2</v>
      </c>
      <c s="2" r="C1" t="s">
        <v>25</v>
      </c>
    </row>
    <row r="2" spans="1:3">
      <c s="3" r="A2" t="s">
        <v>234</v>
      </c>
    </row>
    <row r="3" spans="1:3">
      <c s="4" r="A3" t="s">
        <v>235</v>
      </c>
      <c s="7" r="B3" t="n">
        <v>-6809</v>
      </c>
      <c s="7" r="C3" t="n">
        <v>3814</v>
      </c>
    </row>
    <row r="4" spans="1:3">
      <c s="4" r="A4" t="s">
        <v>236</v>
      </c>
    </row>
    <row r="5" spans="1:3">
      <c s="3" r="A5" t="s">
        <v>234</v>
      </c>
    </row>
    <row r="6" spans="1:3">
      <c s="4" r="A6" t="s">
        <v>235</v>
      </c>
      <c s="5" r="C6" t="n">
        <v>3814</v>
      </c>
    </row>
    <row r="7" spans="1:3">
      <c s="4" r="A7" t="s">
        <v>237</v>
      </c>
    </row>
    <row r="8" spans="1:3">
      <c s="3" r="A8" t="s">
        <v>234</v>
      </c>
    </row>
    <row r="9" spans="1:3">
      <c s="4" r="A9" t="s">
        <v>235</v>
      </c>
      <c s="5" r="B9" t="n">
        <v>-5739</v>
      </c>
      <c s="5" r="C9" t="n">
        <v>-341</v>
      </c>
    </row>
    <row r="10" spans="1:3">
      <c s="4" r="A10" t="s">
        <v>238</v>
      </c>
    </row>
    <row r="11" spans="1:3">
      <c s="3" r="A11" t="s">
        <v>234</v>
      </c>
    </row>
    <row r="12" spans="1:3">
      <c s="4" r="A12" t="s">
        <v>235</v>
      </c>
      <c s="5" r="B12" t="n">
        <v>-5739</v>
      </c>
      <c s="5" r="C12" t="n">
        <v>-341</v>
      </c>
    </row>
    <row r="13" spans="1:3">
      <c s="4" r="A13" t="s">
        <v>239</v>
      </c>
    </row>
    <row r="14" spans="1:3">
      <c s="3" r="A14" t="s">
        <v>234</v>
      </c>
    </row>
    <row r="15" spans="1:3">
      <c s="4" r="A15" t="s">
        <v>235</v>
      </c>
      <c s="5" r="B15" t="n">
        <v>-1070</v>
      </c>
      <c s="5" r="C15" t="n">
        <v>4155</v>
      </c>
    </row>
    <row r="16" spans="1:3">
      <c s="4" r="A16" t="s">
        <v>240</v>
      </c>
    </row>
    <row r="17" spans="1:3">
      <c s="3" r="A17" t="s">
        <v>234</v>
      </c>
    </row>
    <row r="18" spans="1:3">
      <c s="4" r="A18" t="s">
        <v>235</v>
      </c>
      <c s="7" r="B18" t="n">
        <v>-1070</v>
      </c>
      <c s="7" r="C18" t="n">
        <v>415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1</v>
      </c>
      <c s="2" r="B1" t="s">
        <v>2</v>
      </c>
      <c s="2" r="C1" t="s">
        <v>25</v>
      </c>
    </row>
    <row r="2" spans="1:3">
      <c s="4" r="A2" t="s">
        <v>242</v>
      </c>
    </row>
    <row r="3" spans="1:3">
      <c s="3" r="A3" t="s">
        <v>243</v>
      </c>
    </row>
    <row r="4" spans="1:3">
      <c s="4" r="A4" t="s">
        <v>244</v>
      </c>
      <c s="7" r="B4" t="n">
        <v>0</v>
      </c>
      <c s="7" r="C4" t="n">
        <v>4155</v>
      </c>
    </row>
    <row r="5" spans="1:3">
      <c s="4" r="A5" t="s">
        <v>245</v>
      </c>
      <c s="5" r="B5" t="n">
        <v>300000</v>
      </c>
      <c s="5" r="C5" t="n">
        <v>0</v>
      </c>
    </row>
    <row r="6" spans="1:3">
      <c s="4" r="A6" t="s">
        <v>246</v>
      </c>
      <c s="5" r="B6" t="n">
        <v>0</v>
      </c>
      <c s="5" r="C6" t="n">
        <v>170936</v>
      </c>
    </row>
    <row r="7" spans="1:3">
      <c s="4" r="A7" t="s">
        <v>247</v>
      </c>
      <c s="5" r="B7" t="n">
        <v>6809</v>
      </c>
      <c s="5" r="C7" t="n">
        <v>341</v>
      </c>
    </row>
    <row r="8" spans="1:3">
      <c s="4" r="A8" t="s">
        <v>248</v>
      </c>
    </row>
    <row r="9" spans="1:3">
      <c s="3" r="A9" t="s">
        <v>243</v>
      </c>
    </row>
    <row r="10" spans="1:3">
      <c s="4" r="A10" t="s">
        <v>244</v>
      </c>
      <c s="5" r="B10" t="n">
        <v>0</v>
      </c>
      <c s="5" r="C10" t="n">
        <v>4155</v>
      </c>
    </row>
    <row r="11" spans="1:3">
      <c s="4" r="A11" t="s">
        <v>245</v>
      </c>
      <c s="5" r="B11" t="n">
        <v>290250</v>
      </c>
      <c s="5" r="C11" t="n">
        <v>0</v>
      </c>
    </row>
    <row r="12" spans="1:3">
      <c s="4" r="A12" t="s">
        <v>246</v>
      </c>
      <c s="5" r="B12" t="n">
        <v>0</v>
      </c>
      <c s="5" r="C12" t="n">
        <v>277348</v>
      </c>
    </row>
    <row r="13" spans="1:3">
      <c s="4" r="A13" t="s">
        <v>247</v>
      </c>
      <c s="7" r="B13" t="n">
        <v>6809</v>
      </c>
      <c s="7" r="C13" t="n">
        <v>34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49</v>
      </c>
      <c s="2" r="B1" t="s">
        <v>2</v>
      </c>
      <c s="2" r="C1" t="s">
        <v>250</v>
      </c>
      <c s="2" r="D1" t="s">
        <v>25</v>
      </c>
    </row>
    <row r="2" spans="1:4">
      <c s="3" r="A2" t="s">
        <v>243</v>
      </c>
    </row>
    <row r="3" spans="1:4">
      <c s="4" r="A3" t="s">
        <v>251</v>
      </c>
      <c s="7" r="D3" t="n">
        <v>172266</v>
      </c>
    </row>
    <row r="4" spans="1:4">
      <c s="4" r="A4" t="s">
        <v>252</v>
      </c>
    </row>
    <row r="5" spans="1:4">
      <c s="3" r="A5" t="s">
        <v>243</v>
      </c>
    </row>
    <row r="6" spans="1:4">
      <c s="4" r="A6" t="s">
        <v>253</v>
      </c>
      <c s="7" r="B6" t="n">
        <v>0</v>
      </c>
      <c s="7" r="D6" t="n">
        <v>170936</v>
      </c>
    </row>
    <row r="7" spans="1:4">
      <c s="4" r="A7" t="s">
        <v>254</v>
      </c>
    </row>
    <row r="8" spans="1:4">
      <c s="3" r="A8" t="s">
        <v>243</v>
      </c>
    </row>
    <row r="9" spans="1:4">
      <c s="4" r="A9" t="s">
        <v>255</v>
      </c>
      <c s="4" r="B9" t="s">
        <v>256</v>
      </c>
      <c s="4" r="D9" t="s">
        <v>256</v>
      </c>
    </row>
    <row r="10" spans="1:4">
      <c s="4" r="A10" t="s">
        <v>253</v>
      </c>
      <c s="7" r="B10" t="n">
        <v>300000</v>
      </c>
      <c s="7" r="C10" t="n">
        <v>300000</v>
      </c>
      <c s="7" r="D10"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7</v>
      </c>
      <c s="2" r="B1" t="s">
        <v>2</v>
      </c>
      <c s="2" r="C1" t="s">
        <v>25</v>
      </c>
    </row>
    <row r="2" spans="1:3">
      <c s="4" r="A2" t="s">
        <v>258</v>
      </c>
    </row>
    <row r="3" spans="1:3">
      <c s="3" r="A3" t="s">
        <v>259</v>
      </c>
    </row>
    <row r="4" spans="1:3">
      <c s="4" r="A4" t="s">
        <v>260</v>
      </c>
      <c s="7" r="B4" t="n">
        <v>0</v>
      </c>
      <c s="7" r="C4" t="n">
        <v>3735</v>
      </c>
    </row>
    <row r="5" spans="1:3">
      <c s="4" r="A5" t="s">
        <v>261</v>
      </c>
    </row>
    <row r="6" spans="1:3">
      <c s="3" r="A6" t="s">
        <v>259</v>
      </c>
    </row>
    <row r="7" spans="1:3">
      <c s="4" r="A7" t="s">
        <v>262</v>
      </c>
      <c s="5" r="B7" t="n">
        <v>6133</v>
      </c>
      <c s="5" r="C7" t="n">
        <v>341</v>
      </c>
    </row>
    <row r="8" spans="1:3">
      <c s="4" r="A8" t="s">
        <v>263</v>
      </c>
    </row>
    <row r="9" spans="1:3">
      <c s="3" r="A9" t="s">
        <v>259</v>
      </c>
    </row>
    <row r="10" spans="1:3">
      <c s="4" r="A10" t="s">
        <v>260</v>
      </c>
      <c s="5" r="B10" t="n">
        <v>0</v>
      </c>
      <c s="5" r="C10" t="n">
        <v>420</v>
      </c>
    </row>
    <row r="11" spans="1:3">
      <c s="4" r="A11" t="s">
        <v>264</v>
      </c>
    </row>
    <row r="12" spans="1:3">
      <c s="3" r="A12" t="s">
        <v>259</v>
      </c>
    </row>
    <row r="13" spans="1:3">
      <c s="4" r="A13" t="s">
        <v>262</v>
      </c>
      <c s="5" r="B13" t="n">
        <v>676</v>
      </c>
      <c s="5" r="C13" t="n">
        <v>0</v>
      </c>
    </row>
    <row r="14" spans="1:3">
      <c s="4" r="A14" t="s">
        <v>265</v>
      </c>
    </row>
    <row r="15" spans="1:3">
      <c s="3" r="A15" t="s">
        <v>259</v>
      </c>
    </row>
    <row r="16" spans="1:3">
      <c s="4" r="A16" t="s">
        <v>260</v>
      </c>
      <c s="5" r="B16" t="n">
        <v>0</v>
      </c>
      <c s="5" r="C16" t="n">
        <v>3735</v>
      </c>
    </row>
    <row r="17" spans="1:3">
      <c s="4" r="A17" t="s">
        <v>266</v>
      </c>
    </row>
    <row r="18" spans="1:3">
      <c s="3" r="A18" t="s">
        <v>259</v>
      </c>
    </row>
    <row r="19" spans="1:3">
      <c s="4" r="A19" t="s">
        <v>262</v>
      </c>
      <c s="5" r="B19" t="n">
        <v>394</v>
      </c>
    </row>
    <row r="20" spans="1:3">
      <c s="4" r="A20" t="s">
        <v>267</v>
      </c>
    </row>
    <row r="21" spans="1:3">
      <c s="3" r="A21" t="s">
        <v>259</v>
      </c>
    </row>
    <row r="22" spans="1:3">
      <c s="4" r="A22" t="s">
        <v>260</v>
      </c>
      <c s="5" r="B22" t="n">
        <v>0</v>
      </c>
      <c s="5" r="C22" t="n">
        <v>420</v>
      </c>
    </row>
    <row r="23" spans="1:3">
      <c s="4" r="A23" t="s">
        <v>268</v>
      </c>
    </row>
    <row r="24" spans="1:3">
      <c s="3" r="A24" t="s">
        <v>259</v>
      </c>
    </row>
    <row r="25" spans="1:3">
      <c s="4" r="A25" t="s">
        <v>262</v>
      </c>
      <c s="5" r="B25" t="n">
        <v>676</v>
      </c>
    </row>
    <row r="26" spans="1:3">
      <c s="4" r="A26" t="s">
        <v>269</v>
      </c>
    </row>
    <row r="27" spans="1:3">
      <c s="3" r="A27" t="s">
        <v>259</v>
      </c>
    </row>
    <row r="28" spans="1:3">
      <c s="4" r="A28" t="s">
        <v>262</v>
      </c>
      <c s="7" r="B28" t="n">
        <v>5739</v>
      </c>
      <c s="7" r="C28" t="n">
        <v>34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70</v>
      </c>
      <c s="2" r="B1" t="s">
        <v>73</v>
      </c>
      <c s="2" r="D1" t="s">
        <v>1</v>
      </c>
    </row>
    <row r="2" spans="1:5">
      <c s="2" r="B2" t="s">
        <v>2</v>
      </c>
      <c s="2" r="C2" t="s">
        <v>74</v>
      </c>
      <c s="2" r="D2" t="s">
        <v>2</v>
      </c>
      <c s="2" r="E2" t="s">
        <v>74</v>
      </c>
    </row>
    <row r="3" spans="1:5">
      <c s="3" r="A3" t="s">
        <v>271</v>
      </c>
    </row>
    <row r="4" spans="1:5">
      <c s="4" r="A4" t="s">
        <v>272</v>
      </c>
      <c s="7" r="B4" t="n">
        <v>-2513</v>
      </c>
      <c s="7" r="C4" t="n">
        <v>1195</v>
      </c>
      <c s="7" r="D4" t="n">
        <v>-938</v>
      </c>
      <c s="7" r="E4" t="n">
        <v>1603</v>
      </c>
    </row>
    <row r="5" spans="1:5">
      <c s="4" r="A5" t="s">
        <v>258</v>
      </c>
    </row>
    <row r="6" spans="1:5">
      <c s="3" r="A6" t="s">
        <v>271</v>
      </c>
    </row>
    <row r="7" spans="1:5">
      <c s="4" r="A7" t="s">
        <v>273</v>
      </c>
      <c s="5" r="B7" t="n">
        <v>-4539</v>
      </c>
      <c s="5" r="C7" t="n">
        <v>-1074</v>
      </c>
      <c s="5" r="D7" t="n">
        <v>-7688</v>
      </c>
      <c s="5" r="E7" t="n">
        <v>2464</v>
      </c>
    </row>
    <row r="8" spans="1:5">
      <c s="4" r="A8" t="s">
        <v>272</v>
      </c>
      <c s="5" r="B8" t="n">
        <v>2513</v>
      </c>
      <c s="5" r="C8" t="n">
        <v>-1195</v>
      </c>
      <c s="5" r="D8" t="n">
        <v>938</v>
      </c>
      <c s="5" r="E8" t="n">
        <v>-1603</v>
      </c>
    </row>
    <row r="9" spans="1:5">
      <c s="4" r="A9" t="s">
        <v>274</v>
      </c>
    </row>
    <row r="10" spans="1:5">
      <c s="3" r="A10" t="s">
        <v>271</v>
      </c>
    </row>
    <row r="11" spans="1:5">
      <c s="4" r="A11" t="s">
        <v>273</v>
      </c>
      <c s="5" r="B11" t="n">
        <v>-4026</v>
      </c>
      <c s="5" r="C11" t="n">
        <v>-3296</v>
      </c>
      <c s="5" r="D11" t="n">
        <v>-5115</v>
      </c>
      <c s="5" r="E11" t="n">
        <v>-260</v>
      </c>
    </row>
    <row r="12" spans="1:5">
      <c s="4" r="A12" t="s">
        <v>275</v>
      </c>
    </row>
    <row r="13" spans="1:5">
      <c s="3" r="A13" t="s">
        <v>271</v>
      </c>
    </row>
    <row r="14" spans="1:5">
      <c s="4" r="A14" t="s">
        <v>272</v>
      </c>
      <c s="5" r="B14" t="n">
        <v>2389</v>
      </c>
      <c s="5" r="C14" t="n">
        <v>-1147</v>
      </c>
      <c s="5" r="D14" t="n">
        <v>-3013</v>
      </c>
      <c s="5" r="E14" t="n">
        <v>-1675</v>
      </c>
    </row>
    <row r="15" spans="1:5">
      <c s="4" r="A15" t="s">
        <v>276</v>
      </c>
    </row>
    <row r="16" spans="1:5">
      <c s="3" r="A16" t="s">
        <v>271</v>
      </c>
    </row>
    <row r="17" spans="1:5">
      <c s="4" r="A17" t="s">
        <v>273</v>
      </c>
      <c s="5" r="B17" t="n">
        <v>-513</v>
      </c>
      <c s="5" r="C17" t="n">
        <v>2222</v>
      </c>
      <c s="5" r="D17" t="n">
        <v>-2573</v>
      </c>
      <c s="5" r="E17" t="n">
        <v>2724</v>
      </c>
    </row>
    <row r="18" spans="1:5">
      <c s="4" r="A18" t="s">
        <v>277</v>
      </c>
    </row>
    <row r="19" spans="1:5">
      <c s="3" r="A19" t="s">
        <v>271</v>
      </c>
    </row>
    <row r="20" spans="1:5">
      <c s="4" r="A20" t="s">
        <v>272</v>
      </c>
      <c s="7" r="B20" t="n">
        <v>124</v>
      </c>
      <c s="7" r="C20" t="n">
        <v>-48</v>
      </c>
      <c s="7" r="D20" t="n">
        <v>3951</v>
      </c>
      <c s="7" r="E20" t="n">
        <v>7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78</v>
      </c>
      <c s="2" r="B1" t="s">
        <v>73</v>
      </c>
      <c s="2" r="D1" t="s">
        <v>1</v>
      </c>
    </row>
    <row r="2" spans="1:5">
      <c s="2" r="B2" t="s">
        <v>2</v>
      </c>
      <c s="2" r="C2" t="s">
        <v>74</v>
      </c>
      <c s="2" r="D2" t="s">
        <v>2</v>
      </c>
      <c s="2" r="E2" t="s">
        <v>74</v>
      </c>
    </row>
    <row r="3" spans="1:5">
      <c s="3" r="A3" t="s">
        <v>271</v>
      </c>
    </row>
    <row r="4" spans="1:5">
      <c s="4" r="A4" t="s">
        <v>279</v>
      </c>
      <c s="7" r="B4" t="n">
        <v>-285</v>
      </c>
      <c s="7" r="C4" t="n">
        <v>374</v>
      </c>
      <c s="7" r="D4" t="n">
        <v>-294</v>
      </c>
      <c s="7" r="E4" t="n">
        <v>364</v>
      </c>
    </row>
    <row r="5" spans="1:5">
      <c s="4" r="A5" t="s">
        <v>280</v>
      </c>
    </row>
    <row r="6" spans="1:5">
      <c s="3" r="A6" t="s">
        <v>271</v>
      </c>
    </row>
    <row r="7" spans="1:5">
      <c s="4" r="A7" t="s">
        <v>279</v>
      </c>
      <c s="7" r="B7" t="n">
        <v>-285</v>
      </c>
      <c s="7" r="C7" t="n">
        <v>374</v>
      </c>
      <c s="7" r="D7" t="n">
        <v>-294</v>
      </c>
      <c s="7" r="E7" t="n">
        <v>36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3"/>
    <col customWidth="1" max="5" min="5" width="21"/>
    <col customWidth="1" max="6" min="6" width="23"/>
  </cols>
  <sheetData>
    <row r="1" spans="1:6">
      <c s="1" r="A1" t="s">
        <v>281</v>
      </c>
      <c s="2" r="B1" t="s">
        <v>73</v>
      </c>
      <c s="2" r="D1" t="s">
        <v>1</v>
      </c>
    </row>
    <row r="2" spans="1:6">
      <c s="2" r="B2" t="s">
        <v>282</v>
      </c>
      <c s="2" r="C2" t="s">
        <v>283</v>
      </c>
      <c s="2" r="D2" t="s">
        <v>282</v>
      </c>
      <c s="2" r="E2" t="s">
        <v>283</v>
      </c>
      <c s="2" r="F2" t="s">
        <v>284</v>
      </c>
    </row>
    <row r="3" spans="1:6">
      <c s="3" r="A3" t="s">
        <v>259</v>
      </c>
    </row>
    <row r="4" spans="1:6">
      <c s="4" r="A4" t="s">
        <v>285</v>
      </c>
      <c s="7" r="B4" t="n">
        <v>82497</v>
      </c>
      <c s="7" r="D4" t="n">
        <v>82497</v>
      </c>
      <c s="7" r="F4" t="n">
        <v>75878</v>
      </c>
    </row>
    <row r="5" spans="1:6">
      <c s="4" r="A5" t="s">
        <v>286</v>
      </c>
      <c s="5" r="B5" t="n">
        <v>-736</v>
      </c>
      <c s="7" r="C5" t="n">
        <v>3407</v>
      </c>
      <c s="5" r="D5" t="n">
        <v>-1431</v>
      </c>
      <c s="7" r="E5" t="n">
        <v>2379</v>
      </c>
    </row>
    <row r="6" spans="1:6">
      <c s="4" r="A6" t="s">
        <v>287</v>
      </c>
    </row>
    <row r="7" spans="1:6">
      <c s="3" r="A7" t="s">
        <v>259</v>
      </c>
    </row>
    <row r="8" spans="1:6">
      <c s="4" r="A8" t="s">
        <v>288</v>
      </c>
      <c s="5" r="D8" t="n">
        <v>8785</v>
      </c>
    </row>
    <row r="9" spans="1:6">
      <c s="4" r="A9" t="s">
        <v>239</v>
      </c>
    </row>
    <row r="10" spans="1:6">
      <c s="3" r="A10" t="s">
        <v>259</v>
      </c>
    </row>
    <row r="11" spans="1:6">
      <c s="4" r="A11" t="s">
        <v>285</v>
      </c>
      <c s="7" r="B11" t="n">
        <v>23562</v>
      </c>
      <c s="7" r="D11" t="n">
        <v>23562</v>
      </c>
      <c s="7" r="F11" t="n">
        <v>26246</v>
      </c>
    </row>
    <row r="12" spans="1:6">
      <c s="4" r="A12" t="s">
        <v>237</v>
      </c>
    </row>
    <row r="13" spans="1:6">
      <c s="3" r="A13" t="s">
        <v>259</v>
      </c>
    </row>
    <row r="14" spans="1:6">
      <c s="4" r="A14" t="s">
        <v>289</v>
      </c>
      <c s="11" r="B14" t="n">
        <v>84.7</v>
      </c>
      <c s="11" r="D14" t="n">
        <v>84.7</v>
      </c>
      <c s="11" r="F14" t="n">
        <v>91.59999999999999</v>
      </c>
    </row>
    <row r="15" spans="1:6">
      <c s="4" r="A15" t="s">
        <v>290</v>
      </c>
      <c s="4" r="D15" t="s">
        <v>29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s="1" r="A1" t="s">
        <v>72</v>
      </c>
      <c s="2" r="B1" t="s">
        <v>73</v>
      </c>
      <c s="2" r="D1" t="s">
        <v>1</v>
      </c>
    </row>
    <row r="2" spans="1:5">
      <c s="2" r="B2" t="s">
        <v>2</v>
      </c>
      <c s="2" r="C2" t="s">
        <v>74</v>
      </c>
      <c s="2" r="D2" t="s">
        <v>2</v>
      </c>
      <c s="2" r="E2" t="s">
        <v>74</v>
      </c>
    </row>
    <row r="3" spans="1:5">
      <c s="3" r="A3" t="s">
        <v>75</v>
      </c>
    </row>
    <row r="4" spans="1:5">
      <c s="4" r="A4" t="s">
        <v>76</v>
      </c>
      <c s="7" r="B4" t="n">
        <v>569134</v>
      </c>
      <c s="7" r="C4" t="n">
        <v>629927</v>
      </c>
      <c s="7" r="D4" t="n">
        <v>1131202</v>
      </c>
      <c s="7" r="E4" t="n">
        <v>1264037</v>
      </c>
    </row>
    <row r="5" spans="1:5">
      <c s="4" r="A5" t="s">
        <v>77</v>
      </c>
      <c s="5" r="B5" t="n">
        <v>414195</v>
      </c>
      <c s="5" r="C5" t="n">
        <v>467387</v>
      </c>
      <c s="5" r="D5" t="n">
        <v>825848</v>
      </c>
      <c s="5" r="E5" t="n">
        <v>938920</v>
      </c>
    </row>
    <row r="6" spans="1:5">
      <c s="4" r="A6" t="s">
        <v>78</v>
      </c>
      <c s="5" r="B6" t="n">
        <v>154939</v>
      </c>
      <c s="5" r="C6" t="n">
        <v>162540</v>
      </c>
      <c s="5" r="D6" t="n">
        <v>305354</v>
      </c>
      <c s="5" r="E6" t="n">
        <v>325117</v>
      </c>
    </row>
    <row r="7" spans="1:5">
      <c s="4" r="A7" t="s">
        <v>79</v>
      </c>
      <c s="5" r="B7" t="n">
        <v>89561</v>
      </c>
      <c s="5" r="C7" t="n">
        <v>96910</v>
      </c>
      <c s="5" r="D7" t="n">
        <v>174069</v>
      </c>
      <c s="5" r="E7" t="n">
        <v>185969</v>
      </c>
    </row>
    <row r="8" spans="1:5">
      <c s="4" r="A8" t="s">
        <v>80</v>
      </c>
      <c s="5" r="B8" t="n">
        <v>2629</v>
      </c>
      <c s="5" r="C8" t="n">
        <v>1810</v>
      </c>
      <c s="5" r="D8" t="n">
        <v>3847</v>
      </c>
      <c s="5" r="E8" t="n">
        <v>3639</v>
      </c>
    </row>
    <row r="9" spans="1:5">
      <c s="4" r="A9" t="s">
        <v>81</v>
      </c>
      <c s="5" r="B9" t="n">
        <v>3201</v>
      </c>
      <c s="5" r="C9" t="n">
        <v>-16233</v>
      </c>
      <c s="5" r="D9" t="n">
        <v>3201</v>
      </c>
      <c s="5" r="E9" t="n">
        <v>-16233</v>
      </c>
    </row>
    <row r="10" spans="1:5">
      <c s="4" r="A10" t="s">
        <v>82</v>
      </c>
      <c s="5" r="D10" t="n">
        <v>4348</v>
      </c>
      <c s="5" r="E10" t="n">
        <v>0</v>
      </c>
    </row>
    <row r="11" spans="1:5">
      <c s="4" r="A11" t="s">
        <v>83</v>
      </c>
      <c s="5" r="B11" t="n">
        <v>59548</v>
      </c>
      <c s="5" r="C11" t="n">
        <v>80053</v>
      </c>
      <c s="5" r="D11" t="n">
        <v>128585</v>
      </c>
      <c s="5" r="E11" t="n">
        <v>151742</v>
      </c>
    </row>
    <row r="12" spans="1:5">
      <c s="4" r="A12" t="s">
        <v>84</v>
      </c>
      <c s="5" r="B12" t="n">
        <v>5020</v>
      </c>
      <c s="5" r="C12" t="n">
        <v>4362</v>
      </c>
      <c s="5" r="D12" t="n">
        <v>11367</v>
      </c>
      <c s="5" r="E12" t="n">
        <v>9246</v>
      </c>
    </row>
    <row r="13" spans="1:5">
      <c s="4" r="A13" t="s">
        <v>85</v>
      </c>
      <c s="5" r="B13" t="n">
        <v>736</v>
      </c>
      <c s="5" r="C13" t="n">
        <v>-3407</v>
      </c>
      <c s="5" r="D13" t="n">
        <v>1431</v>
      </c>
      <c s="5" r="E13" t="n">
        <v>-2379</v>
      </c>
    </row>
    <row r="14" spans="1:5">
      <c s="4" r="A14" t="s">
        <v>86</v>
      </c>
      <c s="5" r="B14" t="n">
        <v>53792</v>
      </c>
      <c s="5" r="C14" t="n">
        <v>79098</v>
      </c>
      <c s="5" r="D14" t="n">
        <v>115787</v>
      </c>
      <c s="5" r="E14" t="n">
        <v>144875</v>
      </c>
    </row>
    <row r="15" spans="1:5">
      <c s="4" r="A15" t="s">
        <v>87</v>
      </c>
      <c s="5" r="B15" t="n">
        <v>14024</v>
      </c>
      <c s="5" r="C15" t="n">
        <v>22548</v>
      </c>
      <c s="5" r="D15" t="n">
        <v>28085</v>
      </c>
      <c s="5" r="E15" t="n">
        <v>39210</v>
      </c>
    </row>
    <row r="16" spans="1:5">
      <c s="4" r="A16" t="s">
        <v>88</v>
      </c>
      <c s="5" r="B16" t="n">
        <v>39768</v>
      </c>
      <c s="5" r="C16" t="n">
        <v>56550</v>
      </c>
      <c s="5" r="D16" t="n">
        <v>87702</v>
      </c>
      <c s="5" r="E16" t="n">
        <v>105665</v>
      </c>
    </row>
    <row r="17" spans="1:5">
      <c s="4" r="A17" t="s">
        <v>89</v>
      </c>
      <c s="5" r="B17" t="n">
        <v>-257</v>
      </c>
      <c s="5" r="C17" t="n">
        <v>234</v>
      </c>
      <c s="5" r="D17" t="n">
        <v>-710</v>
      </c>
      <c s="5" r="E17" t="n">
        <v>180</v>
      </c>
    </row>
    <row r="18" spans="1:5">
      <c s="4" r="A18" t="s">
        <v>90</v>
      </c>
      <c s="7" r="B18" t="n">
        <v>40025</v>
      </c>
      <c s="7" r="C18" t="n">
        <v>56316</v>
      </c>
      <c s="7" r="D18" t="n">
        <v>88412</v>
      </c>
      <c s="7" r="E18" t="n">
        <v>105485</v>
      </c>
    </row>
    <row r="19" spans="1:5">
      <c s="3" r="A19" t="s">
        <v>91</v>
      </c>
    </row>
    <row r="20" spans="1:5">
      <c s="4" r="A20" t="s">
        <v>92</v>
      </c>
      <c s="8" r="B20" t="n">
        <v>0.89</v>
      </c>
      <c s="8" r="C20" t="n">
        <v>1.22</v>
      </c>
      <c s="8" r="D20" t="n">
        <v>1.98</v>
      </c>
      <c s="8" r="E20" t="n">
        <v>2.27</v>
      </c>
    </row>
    <row r="21" spans="1:5">
      <c s="4" r="A21" t="s">
        <v>93</v>
      </c>
      <c s="9" r="B21" t="n">
        <v>0.87</v>
      </c>
      <c s="9" r="C21" t="n">
        <v>1.16</v>
      </c>
      <c s="9" r="D21" t="n">
        <v>1.91</v>
      </c>
      <c s="9" r="E21" t="n">
        <v>2.15</v>
      </c>
    </row>
    <row r="22" spans="1:5">
      <c s="4" r="A22" t="s">
        <v>94</v>
      </c>
      <c s="10" r="B22" t="n">
        <v>0.175</v>
      </c>
      <c s="10" r="C22" t="n">
        <v>0.175</v>
      </c>
      <c s="8" r="D22" t="n">
        <v>0.35</v>
      </c>
      <c s="8" r="E22" t="n">
        <v>0.35</v>
      </c>
    </row>
    <row r="23" spans="1:5">
      <c s="3" r="A23" t="s">
        <v>95</v>
      </c>
    </row>
    <row r="24" spans="1:5">
      <c s="4" r="A24" t="s">
        <v>96</v>
      </c>
      <c s="5" r="B24" t="n">
        <v>44944027</v>
      </c>
      <c s="5" r="C24" t="n">
        <v>46133637</v>
      </c>
      <c s="5" r="D24" t="n">
        <v>44588971</v>
      </c>
      <c s="5" r="E24" t="n">
        <v>46516470</v>
      </c>
    </row>
    <row r="25" spans="1:5">
      <c s="4" r="A25" t="s">
        <v>97</v>
      </c>
      <c s="5" r="B25" t="n">
        <v>46005399</v>
      </c>
      <c s="5" r="C25" t="n">
        <v>48537276</v>
      </c>
      <c s="5" r="D25" t="n">
        <v>46380887</v>
      </c>
      <c s="5" r="E25" t="n">
        <v>491317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92</v>
      </c>
      <c s="2" r="B1" t="s">
        <v>73</v>
      </c>
      <c s="2" r="D1" t="s">
        <v>1</v>
      </c>
    </row>
    <row r="2" spans="1:5">
      <c s="2" r="B2" t="s">
        <v>2</v>
      </c>
      <c s="2" r="C2" t="s">
        <v>74</v>
      </c>
      <c s="2" r="D2" t="s">
        <v>2</v>
      </c>
      <c s="2" r="E2" t="s">
        <v>74</v>
      </c>
    </row>
    <row r="3" spans="1:5">
      <c s="3" r="A3" t="s">
        <v>293</v>
      </c>
    </row>
    <row r="4" spans="1:5">
      <c s="4" r="A4" t="s">
        <v>294</v>
      </c>
      <c s="4" r="B4" t="s">
        <v>295</v>
      </c>
      <c s="4" r="C4" t="s">
        <v>296</v>
      </c>
      <c s="4" r="D4" t="s">
        <v>297</v>
      </c>
      <c s="4" r="E4" t="s">
        <v>298</v>
      </c>
    </row>
    <row r="5" spans="1:5">
      <c s="4" r="A5" t="s">
        <v>299</v>
      </c>
      <c s="7" r="D5" t="n">
        <v>-3318000</v>
      </c>
      <c s="7" r="E5" t="n">
        <v>22270000</v>
      </c>
    </row>
    <row r="6" spans="1:5">
      <c s="4" r="A6" t="s">
        <v>300</v>
      </c>
      <c s="8" r="D6" t="n">
        <v>0.57</v>
      </c>
      <c s="8" r="E6" t="n">
        <v>0.54</v>
      </c>
    </row>
    <row r="7" spans="1:5">
      <c s="4" r="A7" t="s">
        <v>301</v>
      </c>
      <c s="4" r="D7" t="s">
        <v>302</v>
      </c>
      <c s="4" r="E7" t="s">
        <v>303</v>
      </c>
    </row>
    <row r="8" spans="1:5">
      <c s="4" r="A8" t="s">
        <v>304</v>
      </c>
      <c s="4" r="D8" t="s">
        <v>30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06</v>
      </c>
      <c s="2" r="B1" t="s">
        <v>73</v>
      </c>
      <c s="2" r="D1" t="s">
        <v>1</v>
      </c>
    </row>
    <row r="2" spans="1:5">
      <c s="2" r="B2" t="s">
        <v>2</v>
      </c>
      <c s="2" r="C2" t="s">
        <v>74</v>
      </c>
      <c s="2" r="D2" t="s">
        <v>2</v>
      </c>
      <c s="2" r="E2" t="s">
        <v>74</v>
      </c>
    </row>
    <row r="3" spans="1:5">
      <c s="3" r="A3" t="s">
        <v>167</v>
      </c>
    </row>
    <row r="4" spans="1:5">
      <c s="4" r="A4" t="s">
        <v>307</v>
      </c>
      <c s="7" r="B4" t="n">
        <v>39785</v>
      </c>
      <c s="7" r="C4" t="n">
        <v>41316</v>
      </c>
      <c s="7" r="D4" t="n">
        <v>39810</v>
      </c>
      <c s="7" r="E4" t="n">
        <v>40426</v>
      </c>
    </row>
    <row r="5" spans="1:5">
      <c s="4" r="A5" t="s">
        <v>308</v>
      </c>
      <c s="5" r="B5" t="n">
        <v>4698</v>
      </c>
      <c s="5" r="C5" t="n">
        <v>5102</v>
      </c>
      <c s="5" r="D5" t="n">
        <v>8583</v>
      </c>
      <c s="5" r="E5" t="n">
        <v>9617</v>
      </c>
    </row>
    <row r="6" spans="1:5">
      <c s="4" r="A6" t="s">
        <v>309</v>
      </c>
      <c s="5" r="B6" t="n">
        <v>-4147</v>
      </c>
      <c s="5" r="C6" t="n">
        <v>-4901</v>
      </c>
      <c s="5" r="D6" t="n">
        <v>-8508</v>
      </c>
      <c s="5" r="E6" t="n">
        <v>-8465</v>
      </c>
    </row>
    <row r="7" spans="1:5">
      <c s="4" r="A7" t="s">
        <v>310</v>
      </c>
      <c s="5" r="B7" t="n">
        <v>-196</v>
      </c>
      <c s="5" r="C7" t="n">
        <v>-999</v>
      </c>
      <c s="5" r="D7" t="n">
        <v>255</v>
      </c>
      <c s="5" r="E7" t="n">
        <v>-1060</v>
      </c>
    </row>
    <row r="8" spans="1:5">
      <c s="4" r="A8" t="s">
        <v>311</v>
      </c>
      <c s="7" r="B8" t="n">
        <v>40140</v>
      </c>
      <c s="7" r="C8" t="n">
        <v>40518</v>
      </c>
      <c s="7" r="D8" t="n">
        <v>40140</v>
      </c>
      <c s="7" r="E8" t="n">
        <v>4051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3"/>
    <col customWidth="1" max="5" min="5" width="21"/>
    <col customWidth="1" max="6" min="6" width="23"/>
  </cols>
  <sheetData>
    <row r="1" spans="1:6">
      <c s="1" r="A1" t="s">
        <v>312</v>
      </c>
      <c s="2" r="B1" t="s">
        <v>73</v>
      </c>
      <c s="2" r="D1" t="s">
        <v>1</v>
      </c>
      <c s="2" r="F1" t="s">
        <v>313</v>
      </c>
    </row>
    <row r="2" spans="1:6">
      <c s="2" r="B2" t="s">
        <v>314</v>
      </c>
      <c s="2" r="C2" t="s">
        <v>283</v>
      </c>
      <c s="2" r="D2" t="s">
        <v>282</v>
      </c>
      <c s="2" r="E2" t="s">
        <v>283</v>
      </c>
      <c s="2" r="F2" t="s">
        <v>284</v>
      </c>
    </row>
    <row r="3" spans="1:6">
      <c s="3" r="A3" t="s">
        <v>315</v>
      </c>
    </row>
    <row r="4" spans="1:6">
      <c s="4" r="A4" t="s">
        <v>81</v>
      </c>
      <c s="7" r="B4" t="n">
        <v>3201</v>
      </c>
      <c s="7" r="C4" t="n">
        <v>-16233</v>
      </c>
      <c s="7" r="D4" t="n">
        <v>3201</v>
      </c>
      <c s="7" r="E4" t="n">
        <v>-16233</v>
      </c>
    </row>
    <row r="5" spans="1:6">
      <c s="4" r="A5" t="s">
        <v>316</v>
      </c>
      <c s="5" r="D5" t="n">
        <v>1301</v>
      </c>
      <c s="7" r="F5" t="n">
        <v>2902</v>
      </c>
    </row>
    <row r="6" spans="1:6">
      <c s="4" r="A6" t="s">
        <v>239</v>
      </c>
    </row>
    <row r="7" spans="1:6">
      <c s="3" r="A7" t="s">
        <v>315</v>
      </c>
    </row>
    <row r="8" spans="1:6">
      <c s="4" r="A8" t="s">
        <v>317</v>
      </c>
      <c s="5" r="B8" t="n">
        <v>106059</v>
      </c>
      <c s="7" r="D8" t="n">
        <v>106059</v>
      </c>
      <c s="7" r="F8" t="n">
        <v>102124</v>
      </c>
    </row>
    <row r="9" spans="1:6">
      <c s="4" r="A9" t="s">
        <v>237</v>
      </c>
    </row>
    <row r="10" spans="1:6">
      <c s="3" r="A10" t="s">
        <v>315</v>
      </c>
    </row>
    <row r="11" spans="1:6">
      <c s="4" r="A11" t="s">
        <v>318</v>
      </c>
      <c s="11" r="D11" t="n">
        <v>84.7</v>
      </c>
      <c s="11" r="F11" t="n">
        <v>91.59999999999999</v>
      </c>
    </row>
    <row r="12" spans="1:6">
      <c s="4" r="A12" t="s">
        <v>317</v>
      </c>
      <c s="5" r="B12" t="n">
        <v>69852</v>
      </c>
      <c s="7" r="D12" t="n">
        <v>69852</v>
      </c>
      <c s="7" r="F12" t="n">
        <v>76143</v>
      </c>
    </row>
    <row r="13" spans="1:6">
      <c s="4" r="A13" t="s">
        <v>319</v>
      </c>
    </row>
    <row r="14" spans="1:6">
      <c s="3" r="A14" t="s">
        <v>315</v>
      </c>
    </row>
    <row r="15" spans="1:6">
      <c s="4" r="A15" t="s">
        <v>81</v>
      </c>
      <c s="7" r="B15" t="n">
        <v>4000</v>
      </c>
      <c s="7" r="D15" t="n">
        <v>4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20</v>
      </c>
      <c s="2" r="B1" t="s">
        <v>1</v>
      </c>
    </row>
    <row r="2" spans="1:3">
      <c s="2" r="B2" t="s">
        <v>2</v>
      </c>
      <c s="2" r="C2" t="s">
        <v>25</v>
      </c>
    </row>
    <row r="3" spans="1:3">
      <c s="3" r="A3" t="s">
        <v>321</v>
      </c>
    </row>
    <row r="4" spans="1:3">
      <c s="4" r="A4" t="s">
        <v>322</v>
      </c>
      <c s="7" r="B4" t="n">
        <v>3323</v>
      </c>
      <c s="7" r="C4" t="n">
        <v>3820</v>
      </c>
    </row>
    <row r="5" spans="1:3">
      <c s="4" r="A5" t="s">
        <v>323</v>
      </c>
      <c s="5" r="B5" t="n">
        <v>3763</v>
      </c>
    </row>
    <row r="6" spans="1:3">
      <c s="4" r="A6" t="s">
        <v>324</v>
      </c>
      <c s="5" r="B6" t="n">
        <v>-314</v>
      </c>
    </row>
    <row r="7" spans="1:3">
      <c s="4" r="A7" t="s">
        <v>325</v>
      </c>
      <c s="5" r="B7" t="n">
        <v>-4006</v>
      </c>
    </row>
    <row r="8" spans="1:3">
      <c s="4" r="A8" t="s">
        <v>326</v>
      </c>
      <c s="5" r="B8" t="n">
        <v>60</v>
      </c>
    </row>
    <row r="9" spans="1:3">
      <c s="4" r="A9" t="s">
        <v>327</v>
      </c>
    </row>
    <row r="10" spans="1:3">
      <c s="3" r="A10" t="s">
        <v>321</v>
      </c>
    </row>
    <row r="11" spans="1:3">
      <c s="4" r="A11" t="s">
        <v>322</v>
      </c>
      <c s="5" r="B11" t="n">
        <v>3018</v>
      </c>
      <c s="5" r="C11" t="n">
        <v>2966</v>
      </c>
    </row>
    <row r="12" spans="1:3">
      <c s="4" r="A12" t="s">
        <v>323</v>
      </c>
      <c s="5" r="B12" t="n">
        <v>3674</v>
      </c>
    </row>
    <row r="13" spans="1:3">
      <c s="4" r="A13" t="s">
        <v>325</v>
      </c>
      <c s="5" r="B13" t="n">
        <v>-3638</v>
      </c>
    </row>
    <row r="14" spans="1:3">
      <c s="4" r="A14" t="s">
        <v>326</v>
      </c>
      <c s="5" r="B14" t="n">
        <v>16</v>
      </c>
    </row>
    <row r="15" spans="1:3">
      <c s="4" r="A15" t="s">
        <v>328</v>
      </c>
    </row>
    <row r="16" spans="1:3">
      <c s="3" r="A16" t="s">
        <v>321</v>
      </c>
    </row>
    <row r="17" spans="1:3">
      <c s="4" r="A17" t="s">
        <v>322</v>
      </c>
      <c s="5" r="B17" t="n">
        <v>305</v>
      </c>
      <c s="7" r="C17" t="n">
        <v>854</v>
      </c>
    </row>
    <row r="18" spans="1:3">
      <c s="4" r="A18" t="s">
        <v>323</v>
      </c>
      <c s="5" r="B18" t="n">
        <v>89</v>
      </c>
    </row>
    <row r="19" spans="1:3">
      <c s="4" r="A19" t="s">
        <v>324</v>
      </c>
      <c s="5" r="B19" t="n">
        <v>-314</v>
      </c>
    </row>
    <row r="20" spans="1:3">
      <c s="4" r="A20" t="s">
        <v>325</v>
      </c>
      <c s="5" r="B20" t="n">
        <v>-368</v>
      </c>
    </row>
    <row r="21" spans="1:3">
      <c s="4" r="A21" t="s">
        <v>326</v>
      </c>
      <c s="7" r="B21" t="n">
        <v>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I109"/>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 customWidth="1" max="5" min="5" width="29"/>
    <col customWidth="1" max="6" min="6" width="21"/>
    <col customWidth="1" max="7" min="7" width="21"/>
    <col customWidth="1" max="8" min="8" width="29"/>
    <col customWidth="1" max="9" min="9" width="29"/>
  </cols>
  <sheetData>
    <row r="1" spans="1:9">
      <c s="1" r="A1" t="s">
        <v>329</v>
      </c>
      <c s="2" r="B1" t="s">
        <v>73</v>
      </c>
      <c s="2" r="E1" t="s">
        <v>1</v>
      </c>
      <c s="2" r="G1" t="s">
        <v>313</v>
      </c>
    </row>
    <row r="2" spans="1:9">
      <c s="2" r="B2" t="s">
        <v>330</v>
      </c>
      <c s="2" r="C2" t="s">
        <v>331</v>
      </c>
      <c s="2" r="D2" t="s">
        <v>283</v>
      </c>
      <c s="2" r="E2" t="s">
        <v>330</v>
      </c>
      <c s="2" r="F2" t="s">
        <v>283</v>
      </c>
      <c s="2" r="G2" t="s">
        <v>332</v>
      </c>
      <c s="2" r="H2" t="s">
        <v>333</v>
      </c>
      <c s="2" r="I2" t="s">
        <v>334</v>
      </c>
    </row>
    <row r="3" spans="1:9">
      <c s="3" r="A3" t="s">
        <v>321</v>
      </c>
    </row>
    <row r="4" spans="1:9">
      <c s="4" r="A4" t="s">
        <v>335</v>
      </c>
      <c s="7" r="E4" t="n">
        <v>3763000</v>
      </c>
    </row>
    <row r="5" spans="1:9">
      <c s="4" r="A5" t="s">
        <v>322</v>
      </c>
      <c s="7" r="B5" t="n">
        <v>3323000</v>
      </c>
      <c s="5" r="E5" t="n">
        <v>3323000</v>
      </c>
      <c s="7" r="G5" t="n">
        <v>3820000</v>
      </c>
    </row>
    <row r="6" spans="1:9">
      <c s="4" r="A6" t="s">
        <v>80</v>
      </c>
      <c s="5" r="B6" t="n">
        <v>2629000</v>
      </c>
      <c s="7" r="D6" t="n">
        <v>1810000</v>
      </c>
      <c s="5" r="E6" t="n">
        <v>3847000</v>
      </c>
      <c s="7" r="F6" t="n">
        <v>3639000</v>
      </c>
    </row>
    <row r="7" spans="1:9">
      <c s="4" r="A7" t="s">
        <v>324</v>
      </c>
      <c s="5" r="E7" t="n">
        <v>-314000</v>
      </c>
    </row>
    <row r="8" spans="1:9">
      <c s="4" r="A8" t="s">
        <v>336</v>
      </c>
      <c s="5" r="E8" t="n">
        <v>4006000</v>
      </c>
    </row>
    <row r="9" spans="1:9">
      <c s="4" r="A9" t="s">
        <v>111</v>
      </c>
      <c s="5" r="E9" t="n">
        <v>328000</v>
      </c>
      <c s="7" r="F9" t="n">
        <v>547000</v>
      </c>
    </row>
    <row r="10" spans="1:9">
      <c s="4" r="A10" t="s">
        <v>327</v>
      </c>
    </row>
    <row r="11" spans="1:9">
      <c s="3" r="A11" t="s">
        <v>321</v>
      </c>
    </row>
    <row r="12" spans="1:9">
      <c s="4" r="A12" t="s">
        <v>335</v>
      </c>
      <c s="5" r="E12" t="n">
        <v>3674000</v>
      </c>
    </row>
    <row r="13" spans="1:9">
      <c s="4" r="A13" t="s">
        <v>322</v>
      </c>
      <c s="5" r="B13" t="n">
        <v>3018000</v>
      </c>
      <c s="5" r="E13" t="n">
        <v>3018000</v>
      </c>
      <c s="5" r="G13" t="n">
        <v>2966000</v>
      </c>
    </row>
    <row r="14" spans="1:9">
      <c s="4" r="A14" t="s">
        <v>336</v>
      </c>
      <c s="5" r="E14" t="n">
        <v>3638000</v>
      </c>
    </row>
    <row r="15" spans="1:9">
      <c s="4" r="A15" t="s">
        <v>337</v>
      </c>
    </row>
    <row r="16" spans="1:9">
      <c s="3" r="A16" t="s">
        <v>321</v>
      </c>
    </row>
    <row r="17" spans="1:9">
      <c s="4" r="A17" t="s">
        <v>324</v>
      </c>
      <c s="5" r="E17" t="n">
        <v>314</v>
      </c>
    </row>
    <row r="18" spans="1:9">
      <c s="4" r="A18" t="s">
        <v>338</v>
      </c>
    </row>
    <row r="19" spans="1:9">
      <c s="3" r="A19" t="s">
        <v>321</v>
      </c>
    </row>
    <row r="20" spans="1:9">
      <c s="4" r="A20" t="s">
        <v>111</v>
      </c>
      <c s="5" r="B20" t="n">
        <v>1000</v>
      </c>
    </row>
    <row r="21" spans="1:9">
      <c s="4" r="A21" t="s">
        <v>339</v>
      </c>
    </row>
    <row r="22" spans="1:9">
      <c s="3" r="A22" t="s">
        <v>321</v>
      </c>
    </row>
    <row r="23" spans="1:9">
      <c s="4" r="A23" t="s">
        <v>111</v>
      </c>
      <c s="7" r="B23" t="n">
        <v>2000</v>
      </c>
    </row>
    <row r="24" spans="1:9">
      <c s="4" r="A24" t="s">
        <v>340</v>
      </c>
    </row>
    <row r="25" spans="1:9">
      <c s="3" r="A25" t="s">
        <v>321</v>
      </c>
    </row>
    <row r="26" spans="1:9">
      <c s="4" r="A26" t="s">
        <v>341</v>
      </c>
      <c s="7" r="C26" t="n">
        <v>570000</v>
      </c>
    </row>
    <row r="27" spans="1:9">
      <c s="4" r="A27" t="s">
        <v>342</v>
      </c>
    </row>
    <row r="28" spans="1:9">
      <c s="3" r="A28" t="s">
        <v>321</v>
      </c>
    </row>
    <row r="29" spans="1:9">
      <c s="4" r="A29" t="s">
        <v>343</v>
      </c>
      <c s="5" r="B29" t="n">
        <v>30</v>
      </c>
    </row>
    <row r="30" spans="1:9">
      <c s="4" r="A30" t="s">
        <v>344</v>
      </c>
    </row>
    <row r="31" spans="1:9">
      <c s="3" r="A31" t="s">
        <v>321</v>
      </c>
    </row>
    <row r="32" spans="1:9">
      <c s="4" r="A32" t="s">
        <v>343</v>
      </c>
      <c s="5" r="B32" t="n">
        <v>100</v>
      </c>
    </row>
    <row r="33" spans="1:9">
      <c s="4" r="A33" t="s">
        <v>345</v>
      </c>
    </row>
    <row r="34" spans="1:9">
      <c s="3" r="A34" t="s">
        <v>321</v>
      </c>
    </row>
    <row r="35" spans="1:9">
      <c s="4" r="A35" t="s">
        <v>111</v>
      </c>
      <c s="7" r="B35" t="n">
        <v>3000</v>
      </c>
    </row>
    <row r="36" spans="1:9">
      <c s="4" r="A36" t="s">
        <v>346</v>
      </c>
    </row>
    <row r="37" spans="1:9">
      <c s="3" r="A37" t="s">
        <v>321</v>
      </c>
    </row>
    <row r="38" spans="1:9">
      <c s="4" r="A38" t="s">
        <v>343</v>
      </c>
      <c s="5" r="I38" t="n">
        <v>140</v>
      </c>
    </row>
    <row r="39" spans="1:9">
      <c s="4" r="A39" t="s">
        <v>335</v>
      </c>
      <c s="7" r="I39" t="n">
        <v>5207000</v>
      </c>
    </row>
    <row r="40" spans="1:9">
      <c s="4" r="A40" t="s">
        <v>336</v>
      </c>
      <c s="7" r="E40" t="n">
        <v>271000</v>
      </c>
    </row>
    <row r="41" spans="1:9">
      <c s="4" r="A41" t="s">
        <v>111</v>
      </c>
      <c s="5" r="I41" t="n">
        <v>6895000</v>
      </c>
    </row>
    <row r="42" spans="1:9">
      <c s="4" r="A42" t="s">
        <v>347</v>
      </c>
    </row>
    <row r="43" spans="1:9">
      <c s="3" r="A43" t="s">
        <v>321</v>
      </c>
    </row>
    <row r="44" spans="1:9">
      <c s="4" r="A44" t="s">
        <v>348</v>
      </c>
      <c s="5" r="I44" t="n">
        <v>1000</v>
      </c>
    </row>
    <row r="45" spans="1:9">
      <c s="4" r="A45" t="s">
        <v>349</v>
      </c>
    </row>
    <row r="46" spans="1:9">
      <c s="3" r="A46" t="s">
        <v>321</v>
      </c>
    </row>
    <row r="47" spans="1:9">
      <c s="4" r="A47" t="s">
        <v>336</v>
      </c>
      <c s="7" r="I47" t="n">
        <v>5000</v>
      </c>
    </row>
    <row r="48" spans="1:9">
      <c s="4" r="A48" t="s">
        <v>350</v>
      </c>
    </row>
    <row r="49" spans="1:9">
      <c s="3" r="A49" t="s">
        <v>321</v>
      </c>
    </row>
    <row r="50" spans="1:9">
      <c s="4" r="A50" t="s">
        <v>343</v>
      </c>
      <c s="5" r="E50" t="n">
        <v>10</v>
      </c>
    </row>
    <row r="51" spans="1:9">
      <c s="4" r="A51" t="s">
        <v>322</v>
      </c>
      <c s="5" r="B51" t="n">
        <v>413000</v>
      </c>
      <c s="7" r="E51" t="n">
        <v>413000</v>
      </c>
    </row>
    <row r="52" spans="1:9">
      <c s="4" r="A52" t="s">
        <v>336</v>
      </c>
      <c s="5" r="E52" t="n">
        <v>268000</v>
      </c>
      <c s="5" r="G52" t="n">
        <v>193000</v>
      </c>
    </row>
    <row r="53" spans="1:9">
      <c s="4" r="A53" t="s">
        <v>351</v>
      </c>
    </row>
    <row r="54" spans="1:9">
      <c s="3" r="A54" t="s">
        <v>321</v>
      </c>
    </row>
    <row r="55" spans="1:9">
      <c s="4" r="A55" t="s">
        <v>80</v>
      </c>
      <c s="5" r="E55" t="n">
        <v>337000</v>
      </c>
      <c s="5" r="G55" t="n">
        <v>450000</v>
      </c>
    </row>
    <row r="56" spans="1:9">
      <c s="4" r="A56" t="s">
        <v>352</v>
      </c>
    </row>
    <row r="57" spans="1:9">
      <c s="3" r="A57" t="s">
        <v>321</v>
      </c>
    </row>
    <row r="58" spans="1:9">
      <c s="4" r="A58" t="s">
        <v>111</v>
      </c>
      <c s="5" r="G58" t="n">
        <v>800000</v>
      </c>
    </row>
    <row r="59" spans="1:9">
      <c s="4" r="A59" t="s">
        <v>353</v>
      </c>
    </row>
    <row r="60" spans="1:9">
      <c s="3" r="A60" t="s">
        <v>321</v>
      </c>
    </row>
    <row r="61" spans="1:9">
      <c s="4" r="A61" t="s">
        <v>322</v>
      </c>
      <c s="5" r="B61" t="n">
        <v>2000</v>
      </c>
      <c s="5" r="E61" t="n">
        <v>2000</v>
      </c>
    </row>
    <row r="62" spans="1:9">
      <c s="4" r="A62" t="s">
        <v>336</v>
      </c>
      <c s="5" r="E62" t="n">
        <v>0</v>
      </c>
    </row>
    <row r="63" spans="1:9">
      <c s="4" r="A63" t="s">
        <v>354</v>
      </c>
    </row>
    <row r="64" spans="1:9">
      <c s="3" r="A64" t="s">
        <v>321</v>
      </c>
    </row>
    <row r="65" spans="1:9">
      <c s="4" r="A65" t="s">
        <v>355</v>
      </c>
      <c s="5" r="B65" t="n">
        <v>1000</v>
      </c>
      <c s="5" r="E65" t="n">
        <v>1000</v>
      </c>
    </row>
    <row r="66" spans="1:9">
      <c s="4" r="A66" t="s">
        <v>356</v>
      </c>
    </row>
    <row r="67" spans="1:9">
      <c s="3" r="A67" t="s">
        <v>321</v>
      </c>
    </row>
    <row r="68" spans="1:9">
      <c s="4" r="A68" t="s">
        <v>80</v>
      </c>
      <c s="5" r="E68" t="n">
        <v>2000</v>
      </c>
    </row>
    <row r="69" spans="1:9">
      <c s="4" r="A69" t="s">
        <v>357</v>
      </c>
    </row>
    <row r="70" spans="1:9">
      <c s="3" r="A70" t="s">
        <v>321</v>
      </c>
    </row>
    <row r="71" spans="1:9">
      <c s="4" r="A71" t="s">
        <v>111</v>
      </c>
      <c s="5" r="B71" t="n">
        <v>3000</v>
      </c>
    </row>
    <row r="72" spans="1:9">
      <c s="4" r="A72" t="s">
        <v>358</v>
      </c>
    </row>
    <row r="73" spans="1:9">
      <c s="3" r="A73" t="s">
        <v>321</v>
      </c>
    </row>
    <row r="74" spans="1:9">
      <c s="4" r="A74" t="s">
        <v>343</v>
      </c>
      <c s="5" r="H74" t="n">
        <v>500</v>
      </c>
    </row>
    <row r="75" spans="1:9">
      <c s="4" r="A75" t="s">
        <v>322</v>
      </c>
      <c s="5" r="B75" t="n">
        <v>908000</v>
      </c>
      <c s="5" r="E75" t="n">
        <v>908000</v>
      </c>
    </row>
    <row r="76" spans="1:9">
      <c s="4" r="A76" t="s">
        <v>80</v>
      </c>
      <c s="5" r="G76" t="n">
        <v>22115000</v>
      </c>
    </row>
    <row r="77" spans="1:9">
      <c s="4" r="A77" t="s">
        <v>336</v>
      </c>
      <c s="5" r="E77" t="n">
        <v>468000</v>
      </c>
      <c s="5" r="G77" t="n">
        <v>9737000</v>
      </c>
    </row>
    <row r="78" spans="1:9">
      <c s="4" r="A78" t="s">
        <v>355</v>
      </c>
      <c s="5" r="B78" t="n">
        <v>700000</v>
      </c>
      <c s="5" r="E78" t="n">
        <v>700000</v>
      </c>
    </row>
    <row r="79" spans="1:9">
      <c s="4" r="A79" t="s">
        <v>359</v>
      </c>
    </row>
    <row r="80" spans="1:9">
      <c s="3" r="A80" t="s">
        <v>321</v>
      </c>
    </row>
    <row r="81" spans="1:9">
      <c s="4" r="A81" t="s">
        <v>348</v>
      </c>
      <c s="7" r="H81" t="n">
        <v>11000000</v>
      </c>
    </row>
    <row r="82" spans="1:9">
      <c s="4" r="A82" t="s">
        <v>111</v>
      </c>
      <c s="5" r="G82" t="n">
        <v>10934000</v>
      </c>
      <c s="5" r="H82" t="n">
        <v>23000000</v>
      </c>
    </row>
    <row r="83" spans="1:9">
      <c s="4" r="A83" t="s">
        <v>360</v>
      </c>
    </row>
    <row r="84" spans="1:9">
      <c s="3" r="A84" t="s">
        <v>321</v>
      </c>
    </row>
    <row r="85" spans="1:9">
      <c s="4" r="A85" t="s">
        <v>80</v>
      </c>
      <c s="5" r="E85" t="n">
        <v>422000</v>
      </c>
      <c s="5" r="G85" t="n">
        <v>11181000</v>
      </c>
    </row>
    <row r="86" spans="1:9">
      <c s="4" r="A86" t="s">
        <v>361</v>
      </c>
    </row>
    <row r="87" spans="1:9">
      <c s="3" r="A87" t="s">
        <v>321</v>
      </c>
    </row>
    <row r="88" spans="1:9">
      <c s="4" r="A88" t="s">
        <v>336</v>
      </c>
      <c s="7" r="H88" t="n">
        <v>12000000</v>
      </c>
    </row>
    <row r="89" spans="1:9">
      <c s="4" r="A89" t="s">
        <v>362</v>
      </c>
    </row>
    <row r="90" spans="1:9">
      <c s="3" r="A90" t="s">
        <v>321</v>
      </c>
    </row>
    <row r="91" spans="1:9">
      <c s="4" r="A91" t="s">
        <v>111</v>
      </c>
      <c s="5" r="C91" t="n">
        <v>0</v>
      </c>
    </row>
    <row r="92" spans="1:9">
      <c s="4" r="A92" t="s">
        <v>363</v>
      </c>
    </row>
    <row r="93" spans="1:9">
      <c s="3" r="A93" t="s">
        <v>321</v>
      </c>
    </row>
    <row r="94" spans="1:9">
      <c s="4" r="A94" t="s">
        <v>336</v>
      </c>
      <c s="7" r="C94" t="n">
        <v>5000</v>
      </c>
    </row>
    <row r="95" spans="1:9">
      <c s="4" r="A95" t="s">
        <v>364</v>
      </c>
    </row>
    <row r="96" spans="1:9">
      <c s="3" r="A96" t="s">
        <v>321</v>
      </c>
    </row>
    <row r="97" spans="1:9">
      <c s="4" r="A97" t="s">
        <v>343</v>
      </c>
      <c s="5" r="C97" t="n">
        <v>300</v>
      </c>
    </row>
    <row r="98" spans="1:9">
      <c s="4" r="A98" t="s">
        <v>322</v>
      </c>
      <c s="5" r="B98" t="n">
        <v>0</v>
      </c>
      <c s="5" r="E98" t="n">
        <v>0</v>
      </c>
    </row>
    <row r="99" spans="1:9">
      <c s="4" r="A99" t="s">
        <v>336</v>
      </c>
      <c s="5" r="E99" t="n">
        <v>2323000</v>
      </c>
      <c s="5" r="G99" t="n">
        <v>1874000</v>
      </c>
    </row>
    <row r="100" spans="1:9">
      <c s="4" r="A100" t="s">
        <v>365</v>
      </c>
    </row>
    <row r="101" spans="1:9">
      <c s="3" r="A101" t="s">
        <v>321</v>
      </c>
    </row>
    <row r="102" spans="1:9">
      <c s="4" r="A102" t="s">
        <v>111</v>
      </c>
      <c s="5" r="G102" t="n">
        <v>0</v>
      </c>
    </row>
    <row r="103" spans="1:9">
      <c s="4" r="A103" t="s">
        <v>355</v>
      </c>
      <c s="7" r="B103" t="n">
        <v>800000</v>
      </c>
      <c s="7" r="E103" t="n">
        <v>800000</v>
      </c>
    </row>
    <row r="104" spans="1:9">
      <c s="4" r="A104" t="s">
        <v>366</v>
      </c>
    </row>
    <row r="105" spans="1:9">
      <c s="3" r="A105" t="s">
        <v>321</v>
      </c>
    </row>
    <row r="106" spans="1:9">
      <c s="4" r="A106" t="s">
        <v>80</v>
      </c>
      <c s="5" r="G106" t="n">
        <v>0</v>
      </c>
    </row>
    <row r="107" spans="1:9">
      <c s="4" r="A107" t="s">
        <v>367</v>
      </c>
    </row>
    <row r="108" spans="1:9">
      <c s="3" r="A108" t="s">
        <v>321</v>
      </c>
    </row>
    <row r="109" spans="1:9">
      <c s="4" r="A109" t="s">
        <v>80</v>
      </c>
      <c s="7" r="C109" t="n">
        <v>5400000</v>
      </c>
      <c s="7" r="G109" t="n">
        <v>3870000</v>
      </c>
    </row>
  </sheetData>
  <mergeCells count="4">
    <mergeCell ref="A1:A2"/>
    <mergeCell ref="B1:D1"/>
    <mergeCell ref="E1:F1"/>
    <mergeCell ref="G1:I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68</v>
      </c>
      <c s="2" r="B1" t="s">
        <v>2</v>
      </c>
      <c s="2" r="C1" t="s">
        <v>250</v>
      </c>
      <c s="2" r="D1" t="s">
        <v>25</v>
      </c>
      <c s="2" r="E1" t="s">
        <v>369</v>
      </c>
    </row>
    <row r="2" spans="1:5">
      <c s="3" r="A2" t="s">
        <v>370</v>
      </c>
    </row>
    <row r="3" spans="1:5">
      <c s="4" r="A3" t="s">
        <v>43</v>
      </c>
      <c s="7" r="B3" t="n">
        <v>643125000</v>
      </c>
      <c s="7" r="D3" t="n">
        <v>495936000</v>
      </c>
    </row>
    <row r="4" spans="1:5">
      <c s="4" r="A4" t="s">
        <v>254</v>
      </c>
    </row>
    <row r="5" spans="1:5">
      <c s="3" r="A5" t="s">
        <v>370</v>
      </c>
    </row>
    <row r="6" spans="1:5">
      <c s="4" r="A6" t="s">
        <v>253</v>
      </c>
      <c s="5" r="B6" t="n">
        <v>300000000</v>
      </c>
      <c s="7" r="C6" t="n">
        <v>300000000</v>
      </c>
      <c s="5" r="D6" t="n">
        <v>0</v>
      </c>
    </row>
    <row r="7" spans="1:5">
      <c s="4" r="A7" t="s">
        <v>371</v>
      </c>
    </row>
    <row r="8" spans="1:5">
      <c s="3" r="A8" t="s">
        <v>370</v>
      </c>
    </row>
    <row r="9" spans="1:5">
      <c s="4" r="A9" t="s">
        <v>253</v>
      </c>
      <c s="5" r="B9" t="n">
        <v>0</v>
      </c>
      <c s="5" r="D9" t="n">
        <v>170936000</v>
      </c>
    </row>
    <row r="10" spans="1:5">
      <c s="4" r="A10" t="s">
        <v>372</v>
      </c>
    </row>
    <row r="11" spans="1:5">
      <c s="3" r="A11" t="s">
        <v>370</v>
      </c>
    </row>
    <row r="12" spans="1:5">
      <c s="4" r="A12" t="s">
        <v>373</v>
      </c>
      <c s="5" r="B12" t="n">
        <v>343125000</v>
      </c>
      <c s="7" r="D12" t="n">
        <v>325000000</v>
      </c>
    </row>
    <row r="13" spans="1:5">
      <c s="4" r="A13" t="s">
        <v>374</v>
      </c>
    </row>
    <row r="14" spans="1:5">
      <c s="3" r="A14" t="s">
        <v>370</v>
      </c>
    </row>
    <row r="15" spans="1:5">
      <c s="4" r="A15" t="s">
        <v>253</v>
      </c>
      <c s="5" r="B15" t="n">
        <v>195000</v>
      </c>
    </row>
    <row r="16" spans="1:5">
      <c s="4" r="A16" t="s">
        <v>375</v>
      </c>
    </row>
    <row r="17" spans="1:5">
      <c s="3" r="A17" t="s">
        <v>370</v>
      </c>
    </row>
    <row r="18" spans="1:5">
      <c s="4" r="A18" t="s">
        <v>373</v>
      </c>
      <c s="7" r="E18" t="n">
        <v>150000000</v>
      </c>
    </row>
    <row r="19" spans="1:5">
      <c s="4" r="A19" t="s">
        <v>376</v>
      </c>
    </row>
    <row r="20" spans="1:5">
      <c s="3" r="A20" t="s">
        <v>370</v>
      </c>
    </row>
    <row r="21" spans="1:5">
      <c s="4" r="A21" t="s">
        <v>373</v>
      </c>
      <c s="7" r="B21" t="n">
        <v>148125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7</v>
      </c>
      <c s="2" r="B1" t="s">
        <v>2</v>
      </c>
      <c s="2" r="C1" t="s">
        <v>25</v>
      </c>
    </row>
    <row r="2" spans="1:3">
      <c s="4" r="A2" t="s">
        <v>378</v>
      </c>
      <c s="7" r="B2" t="n">
        <v>0</v>
      </c>
      <c s="7" r="C2" t="n">
        <v>172266</v>
      </c>
    </row>
    <row r="3" spans="1:3">
      <c s="4" r="A3" t="s">
        <v>379</v>
      </c>
      <c s="5" r="B3" t="n">
        <v>0</v>
      </c>
      <c s="5" r="C3" t="n">
        <v>1330</v>
      </c>
    </row>
    <row r="4" spans="1:3">
      <c s="4" r="A4" t="s">
        <v>253</v>
      </c>
      <c s="7" r="B4" t="n">
        <v>0</v>
      </c>
      <c s="7" r="C4" t="n">
        <v>17093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J7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s="1" r="A1" t="s">
        <v>380</v>
      </c>
      <c s="2" r="B1" t="s">
        <v>381</v>
      </c>
      <c s="2" r="C1" t="s">
        <v>382</v>
      </c>
      <c s="2" r="D1" t="s">
        <v>369</v>
      </c>
      <c s="2" r="E1" t="s">
        <v>2</v>
      </c>
      <c s="2" r="F1" t="s">
        <v>74</v>
      </c>
      <c s="2" r="G1" t="s">
        <v>2</v>
      </c>
      <c s="2" r="H1" t="s">
        <v>74</v>
      </c>
      <c s="2" r="I1" t="s">
        <v>25</v>
      </c>
      <c s="2" r="J1" t="s">
        <v>250</v>
      </c>
    </row>
    <row r="2" spans="1:10">
      <c s="3" r="A2" t="s">
        <v>370</v>
      </c>
    </row>
    <row r="3" spans="1:10">
      <c s="4" r="A3" t="s">
        <v>251</v>
      </c>
      <c s="7" r="I3" t="n">
        <v>172266000</v>
      </c>
    </row>
    <row r="4" spans="1:10">
      <c s="4" r="A4" t="s">
        <v>383</v>
      </c>
      <c s="4" r="C4" t="s">
        <v>384</v>
      </c>
    </row>
    <row r="5" spans="1:10">
      <c s="4" r="A5" t="s">
        <v>385</v>
      </c>
      <c s="7" r="B5" t="n">
        <v>172388000</v>
      </c>
      <c s="7" r="G5" t="n">
        <v>172266000</v>
      </c>
      <c s="7" r="H5" t="n">
        <v>203000</v>
      </c>
    </row>
    <row r="6" spans="1:10">
      <c s="4" r="A6" t="s">
        <v>386</v>
      </c>
      <c s="5" r="B6" t="n">
        <v>1889431</v>
      </c>
      <c s="5" r="G6" t="n">
        <v>1889431</v>
      </c>
    </row>
    <row r="7" spans="1:10">
      <c s="4" r="A7" t="s">
        <v>39</v>
      </c>
      <c s="7" r="E7" t="n">
        <v>24550000</v>
      </c>
      <c s="7" r="G7" t="n">
        <v>24550000</v>
      </c>
      <c s="7" r="I7" t="n">
        <v>19715000</v>
      </c>
    </row>
    <row r="8" spans="1:10">
      <c s="4" r="A8" t="s">
        <v>387</v>
      </c>
      <c s="4" r="E8" t="s">
        <v>388</v>
      </c>
      <c s="4" r="G8" t="s">
        <v>388</v>
      </c>
      <c s="4" r="I8" t="s">
        <v>389</v>
      </c>
    </row>
    <row r="9" spans="1:10">
      <c s="4" r="A9" t="s">
        <v>390</v>
      </c>
      <c s="4" r="I9" t="s">
        <v>391</v>
      </c>
    </row>
    <row r="10" spans="1:10">
      <c s="4" r="A10" t="s">
        <v>392</v>
      </c>
      <c s="7" r="E10" t="n">
        <v>0</v>
      </c>
      <c s="7" r="G10" t="n">
        <v>0</v>
      </c>
      <c s="7" r="I10" t="n">
        <v>1330000</v>
      </c>
    </row>
    <row r="11" spans="1:10">
      <c s="4" r="A11" t="s">
        <v>393</v>
      </c>
      <c s="5" r="G11" t="n">
        <v>4971000</v>
      </c>
      <c s="5" r="H11" t="n">
        <v>1076000</v>
      </c>
    </row>
    <row r="12" spans="1:10">
      <c s="4" r="A12" t="s">
        <v>394</v>
      </c>
      <c s="5" r="E12" t="n">
        <v>341000</v>
      </c>
      <c s="7" r="F12" t="n">
        <v>332000</v>
      </c>
      <c s="5" r="G12" t="n">
        <v>1000</v>
      </c>
      <c s="7" r="H12" t="n">
        <v>1000</v>
      </c>
    </row>
    <row r="13" spans="1:10">
      <c s="4" r="A13" t="s">
        <v>395</v>
      </c>
      <c s="5" r="E13" t="n">
        <v>6909000</v>
      </c>
      <c s="5" r="G13" t="n">
        <v>6909000</v>
      </c>
      <c s="5" r="I13" t="n">
        <v>2712000</v>
      </c>
    </row>
    <row r="14" spans="1:10">
      <c s="4" r="A14" t="s">
        <v>396</v>
      </c>
      <c s="5" r="G14" t="n">
        <v>84140</v>
      </c>
    </row>
    <row r="15" spans="1:10">
      <c s="4" r="A15" t="s">
        <v>254</v>
      </c>
    </row>
    <row r="16" spans="1:10">
      <c s="3" r="A16" t="s">
        <v>370</v>
      </c>
    </row>
    <row r="17" spans="1:10">
      <c s="4" r="A17" t="s">
        <v>253</v>
      </c>
      <c s="7" r="E17" t="n">
        <v>300000000</v>
      </c>
      <c s="7" r="G17" t="n">
        <v>300000000</v>
      </c>
      <c s="7" r="I17" t="n">
        <v>0</v>
      </c>
      <c s="7" r="J17" t="n">
        <v>300000000</v>
      </c>
    </row>
    <row r="18" spans="1:10">
      <c s="4" r="A18" t="s">
        <v>255</v>
      </c>
      <c s="4" r="E18" t="s">
        <v>256</v>
      </c>
      <c s="4" r="G18" t="s">
        <v>256</v>
      </c>
      <c s="4" r="I18" t="s">
        <v>256</v>
      </c>
    </row>
    <row r="19" spans="1:10">
      <c s="4" r="A19" t="s">
        <v>371</v>
      </c>
    </row>
    <row r="20" spans="1:10">
      <c s="3" r="A20" t="s">
        <v>370</v>
      </c>
    </row>
    <row r="21" spans="1:10">
      <c s="4" r="A21" t="s">
        <v>253</v>
      </c>
      <c s="7" r="E21" t="n">
        <v>0</v>
      </c>
      <c s="7" r="G21" t="n">
        <v>0</v>
      </c>
      <c s="7" r="I21" t="n">
        <v>170936000</v>
      </c>
    </row>
    <row r="22" spans="1:10">
      <c s="4" r="A22" t="s">
        <v>397</v>
      </c>
      <c s="5" r="I22" t="n">
        <v>172266000</v>
      </c>
    </row>
    <row r="23" spans="1:10">
      <c s="4" r="A23" t="s">
        <v>252</v>
      </c>
    </row>
    <row r="24" spans="1:10">
      <c s="3" r="A24" t="s">
        <v>370</v>
      </c>
    </row>
    <row r="25" spans="1:10">
      <c s="4" r="A25" t="s">
        <v>398</v>
      </c>
      <c s="5" r="E25" t="n">
        <v>442873000</v>
      </c>
      <c s="5" r="G25" t="n">
        <v>442873000</v>
      </c>
      <c s="5" r="I25" t="n">
        <v>464733000</v>
      </c>
    </row>
    <row r="26" spans="1:10">
      <c s="4" r="A26" t="s">
        <v>399</v>
      </c>
      <c s="5" r="E26" t="n">
        <v>140123000</v>
      </c>
      <c s="5" r="G26" t="n">
        <v>140123000</v>
      </c>
      <c s="5" r="I26" t="n">
        <v>141533000</v>
      </c>
    </row>
    <row r="27" spans="1:10">
      <c s="4" r="A27" t="s">
        <v>400</v>
      </c>
      <c s="5" r="E27" t="n">
        <v>5451000</v>
      </c>
      <c s="5" r="G27" t="n">
        <v>5451000</v>
      </c>
      <c s="5" r="I27" t="n">
        <v>3862000</v>
      </c>
    </row>
    <row r="28" spans="1:10">
      <c s="4" r="A28" t="s">
        <v>253</v>
      </c>
      <c s="5" r="E28" t="n">
        <v>0</v>
      </c>
      <c s="5" r="G28" t="n">
        <v>0</v>
      </c>
      <c s="5" r="I28" t="n">
        <v>170936000</v>
      </c>
    </row>
    <row r="29" spans="1:10">
      <c s="4" r="A29" t="s">
        <v>397</v>
      </c>
      <c s="5" r="E29" t="n">
        <v>0</v>
      </c>
      <c s="5" r="G29" t="n">
        <v>0</v>
      </c>
      <c s="5" r="I29" t="n">
        <v>172266000</v>
      </c>
    </row>
    <row r="30" spans="1:10">
      <c s="4" r="A30" t="s">
        <v>401</v>
      </c>
    </row>
    <row r="31" spans="1:10">
      <c s="3" r="A31" t="s">
        <v>370</v>
      </c>
    </row>
    <row r="32" spans="1:10">
      <c s="4" r="A32" t="s">
        <v>402</v>
      </c>
      <c s="5" r="E32" t="n">
        <v>350000000</v>
      </c>
      <c s="5" r="G32" t="n">
        <v>350000000</v>
      </c>
    </row>
    <row r="33" spans="1:10">
      <c s="4" r="A33" t="s">
        <v>403</v>
      </c>
    </row>
    <row r="34" spans="1:10">
      <c s="3" r="A34" t="s">
        <v>370</v>
      </c>
    </row>
    <row r="35" spans="1:10">
      <c s="4" r="A35" t="s">
        <v>373</v>
      </c>
      <c s="5" r="E35" t="n">
        <v>343125000</v>
      </c>
      <c s="5" r="G35" t="n">
        <v>343125000</v>
      </c>
      <c s="5" r="I35" t="n">
        <v>325000000</v>
      </c>
    </row>
    <row r="36" spans="1:10">
      <c s="4" r="A36" t="s">
        <v>404</v>
      </c>
    </row>
    <row r="37" spans="1:10">
      <c s="3" r="A37" t="s">
        <v>370</v>
      </c>
    </row>
    <row r="38" spans="1:10">
      <c s="4" r="A38" t="s">
        <v>405</v>
      </c>
      <c s="7" r="D38" t="n">
        <v>300000000</v>
      </c>
    </row>
    <row r="39" spans="1:10">
      <c s="4" r="A39" t="s">
        <v>406</v>
      </c>
    </row>
    <row r="40" spans="1:10">
      <c s="3" r="A40" t="s">
        <v>370</v>
      </c>
    </row>
    <row r="41" spans="1:10">
      <c s="4" r="A41" t="s">
        <v>402</v>
      </c>
      <c s="5" r="D41" t="n">
        <v>500000000</v>
      </c>
    </row>
    <row r="42" spans="1:10">
      <c s="4" r="A42" t="s">
        <v>407</v>
      </c>
      <c s="5" r="D42" t="n">
        <v>150000000</v>
      </c>
    </row>
    <row r="43" spans="1:10">
      <c s="4" r="A43" t="s">
        <v>408</v>
      </c>
    </row>
    <row r="44" spans="1:10">
      <c s="3" r="A44" t="s">
        <v>370</v>
      </c>
    </row>
    <row r="45" spans="1:10">
      <c s="4" r="A45" t="s">
        <v>253</v>
      </c>
      <c s="5" r="E45" t="n">
        <v>195000</v>
      </c>
      <c s="5" r="G45" t="n">
        <v>195000</v>
      </c>
    </row>
    <row r="46" spans="1:10">
      <c s="4" r="A46" t="s">
        <v>409</v>
      </c>
    </row>
    <row r="47" spans="1:10">
      <c s="3" r="A47" t="s">
        <v>370</v>
      </c>
    </row>
    <row r="48" spans="1:10">
      <c s="4" r="A48" t="s">
        <v>410</v>
      </c>
      <c s="7" r="I48" t="n">
        <v>9375000</v>
      </c>
    </row>
    <row r="49" spans="1:10">
      <c s="4" r="A49" t="s">
        <v>402</v>
      </c>
      <c s="5" r="D49" t="n">
        <v>150000000</v>
      </c>
    </row>
    <row r="50" spans="1:10">
      <c s="4" r="A50" t="s">
        <v>373</v>
      </c>
      <c s="7" r="D50" t="n">
        <v>150000000</v>
      </c>
    </row>
    <row r="51" spans="1:10">
      <c s="4" r="A51" t="s">
        <v>411</v>
      </c>
    </row>
    <row r="52" spans="1:10">
      <c s="3" r="A52" t="s">
        <v>370</v>
      </c>
    </row>
    <row r="53" spans="1:10">
      <c s="4" r="A53" t="s">
        <v>373</v>
      </c>
      <c s="7" r="E53" t="n">
        <v>148125000</v>
      </c>
      <c s="7" r="G53" t="n">
        <v>148125000</v>
      </c>
    </row>
    <row r="54" spans="1:10">
      <c s="4" r="A54" t="s">
        <v>412</v>
      </c>
    </row>
    <row r="55" spans="1:10">
      <c s="3" r="A55" t="s">
        <v>370</v>
      </c>
    </row>
    <row r="56" spans="1:10">
      <c s="4" r="A56" t="s">
        <v>413</v>
      </c>
      <c s="4" r="D56" t="s">
        <v>414</v>
      </c>
    </row>
    <row r="57" spans="1:10">
      <c s="4" r="A57" t="s">
        <v>415</v>
      </c>
    </row>
    <row r="58" spans="1:10">
      <c s="3" r="A58" t="s">
        <v>370</v>
      </c>
    </row>
    <row r="59" spans="1:10">
      <c s="4" r="A59" t="s">
        <v>413</v>
      </c>
      <c s="4" r="D59" t="s">
        <v>416</v>
      </c>
    </row>
    <row r="60" spans="1:10">
      <c s="4" r="A60" t="s">
        <v>417</v>
      </c>
    </row>
    <row r="61" spans="1:10">
      <c s="3" r="A61" t="s">
        <v>370</v>
      </c>
    </row>
    <row r="62" spans="1:10">
      <c s="4" r="A62" t="s">
        <v>413</v>
      </c>
      <c s="4" r="D62" t="s">
        <v>418</v>
      </c>
    </row>
    <row r="63" spans="1:10">
      <c s="4" r="A63" t="s">
        <v>419</v>
      </c>
    </row>
    <row r="64" spans="1:10">
      <c s="3" r="A64" t="s">
        <v>370</v>
      </c>
    </row>
    <row r="65" spans="1:10">
      <c s="4" r="A65" t="s">
        <v>413</v>
      </c>
      <c s="4" r="D65" t="s">
        <v>420</v>
      </c>
    </row>
    <row r="66" spans="1:10">
      <c s="4" r="A66" t="s">
        <v>421</v>
      </c>
    </row>
    <row r="67" spans="1:10">
      <c s="3" r="A67" t="s">
        <v>370</v>
      </c>
    </row>
    <row r="68" spans="1:10">
      <c s="4" r="A68" t="s">
        <v>422</v>
      </c>
      <c s="7" r="D68" t="n">
        <v>1875000</v>
      </c>
    </row>
    <row r="69" spans="1:10">
      <c s="4" r="A69" t="s">
        <v>423</v>
      </c>
    </row>
    <row r="70" spans="1:10">
      <c s="3" r="A70" t="s">
        <v>370</v>
      </c>
    </row>
    <row r="71" spans="1:10">
      <c s="4" r="A71" t="s">
        <v>422</v>
      </c>
      <c s="5" r="D71" t="n">
        <v>3750000</v>
      </c>
    </row>
    <row r="72" spans="1:10">
      <c s="4" r="A72" t="s">
        <v>424</v>
      </c>
    </row>
    <row r="73" spans="1:10">
      <c s="3" r="A73" t="s">
        <v>370</v>
      </c>
    </row>
    <row r="74" spans="1:10">
      <c s="4" r="A74" t="s">
        <v>422</v>
      </c>
      <c s="7" r="D74" t="n">
        <v>10875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25</v>
      </c>
      <c s="2" r="B1" t="s">
        <v>73</v>
      </c>
      <c s="2" r="D1" t="s">
        <v>1</v>
      </c>
    </row>
    <row r="2" spans="1:5">
      <c s="2" r="B2" t="s">
        <v>2</v>
      </c>
      <c s="2" r="C2" t="s">
        <v>74</v>
      </c>
      <c s="2" r="D2" t="s">
        <v>2</v>
      </c>
      <c s="2" r="E2" t="s">
        <v>74</v>
      </c>
    </row>
    <row r="3" spans="1:5">
      <c s="4" r="A3" t="s">
        <v>426</v>
      </c>
    </row>
    <row r="4" spans="1:5">
      <c s="3" r="A4" t="s">
        <v>427</v>
      </c>
    </row>
    <row r="5" spans="1:5">
      <c s="4" r="A5" t="s">
        <v>428</v>
      </c>
      <c s="7" r="B5" t="n">
        <v>108</v>
      </c>
      <c s="7" r="C5" t="n">
        <v>102</v>
      </c>
      <c s="7" r="D5" t="n">
        <v>246</v>
      </c>
      <c s="7" r="E5" t="n">
        <v>204</v>
      </c>
    </row>
    <row r="6" spans="1:5">
      <c s="4" r="A6" t="s">
        <v>429</v>
      </c>
      <c s="5" r="B6" t="n">
        <v>170</v>
      </c>
      <c s="5" r="C6" t="n">
        <v>168</v>
      </c>
      <c s="5" r="D6" t="n">
        <v>338</v>
      </c>
      <c s="5" r="E6" t="n">
        <v>337</v>
      </c>
    </row>
    <row r="7" spans="1:5">
      <c s="4" r="A7" t="s">
        <v>430</v>
      </c>
      <c s="5" r="B7" t="n">
        <v>-215</v>
      </c>
      <c s="5" r="C7" t="n">
        <v>-222</v>
      </c>
      <c s="5" r="D7" t="n">
        <v>-430</v>
      </c>
      <c s="5" r="E7" t="n">
        <v>-443</v>
      </c>
    </row>
    <row r="8" spans="1:5">
      <c s="4" r="A8" t="s">
        <v>431</v>
      </c>
      <c s="5" r="B8" t="n">
        <v>125</v>
      </c>
      <c s="5" r="C8" t="n">
        <v>87</v>
      </c>
      <c s="5" r="D8" t="n">
        <v>259</v>
      </c>
      <c s="5" r="E8" t="n">
        <v>174</v>
      </c>
    </row>
    <row r="9" spans="1:5">
      <c s="4" r="A9" t="s">
        <v>432</v>
      </c>
      <c s="5" r="B9" t="n">
        <v>188</v>
      </c>
      <c s="5" r="C9" t="n">
        <v>135</v>
      </c>
      <c s="5" r="D9" t="n">
        <v>413</v>
      </c>
      <c s="5" r="E9" t="n">
        <v>272</v>
      </c>
    </row>
    <row r="10" spans="1:5">
      <c s="4" r="A10" t="s">
        <v>433</v>
      </c>
    </row>
    <row r="11" spans="1:5">
      <c s="3" r="A11" t="s">
        <v>427</v>
      </c>
    </row>
    <row r="12" spans="1:5">
      <c s="4" r="A12" t="s">
        <v>428</v>
      </c>
      <c s="5" r="B12" t="n">
        <v>208</v>
      </c>
      <c s="5" r="C12" t="n">
        <v>202</v>
      </c>
      <c s="5" r="D12" t="n">
        <v>416</v>
      </c>
      <c s="5" r="E12" t="n">
        <v>413</v>
      </c>
    </row>
    <row r="13" spans="1:5">
      <c s="4" r="A13" t="s">
        <v>429</v>
      </c>
      <c s="5" r="B13" t="n">
        <v>486</v>
      </c>
      <c s="5" r="C13" t="n">
        <v>662</v>
      </c>
      <c s="5" r="D13" t="n">
        <v>971</v>
      </c>
      <c s="5" r="E13" t="n">
        <v>1342</v>
      </c>
    </row>
    <row r="14" spans="1:5">
      <c s="4" r="A14" t="s">
        <v>430</v>
      </c>
      <c s="5" r="B14" t="n">
        <v>-576</v>
      </c>
      <c s="5" r="C14" t="n">
        <v>-581</v>
      </c>
      <c s="5" r="D14" t="n">
        <v>-1152</v>
      </c>
      <c s="5" r="E14" t="n">
        <v>-1173</v>
      </c>
    </row>
    <row r="15" spans="1:5">
      <c s="4" r="A15" t="s">
        <v>431</v>
      </c>
      <c s="5" r="B15" t="n">
        <v>319</v>
      </c>
      <c s="5" r="C15" t="n">
        <v>174</v>
      </c>
      <c s="5" r="D15" t="n">
        <v>636</v>
      </c>
      <c s="5" r="E15" t="n">
        <v>352</v>
      </c>
    </row>
    <row r="16" spans="1:5">
      <c s="4" r="A16" t="s">
        <v>432</v>
      </c>
      <c s="7" r="B16" t="n">
        <v>437</v>
      </c>
      <c s="7" r="C16" t="n">
        <v>457</v>
      </c>
      <c s="7" r="D16" t="n">
        <v>871</v>
      </c>
      <c s="7" r="E16" t="n">
        <v>93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34</v>
      </c>
      <c s="2" r="B1" t="s">
        <v>73</v>
      </c>
      <c s="2" r="D1" t="s">
        <v>1</v>
      </c>
    </row>
    <row r="2" spans="1:5">
      <c s="2" r="B2" t="s">
        <v>2</v>
      </c>
      <c s="2" r="C2" t="s">
        <v>74</v>
      </c>
      <c s="2" r="D2" t="s">
        <v>2</v>
      </c>
      <c s="2" r="E2" t="s">
        <v>74</v>
      </c>
    </row>
    <row r="3" spans="1:5">
      <c s="3" r="A3" t="s">
        <v>435</v>
      </c>
    </row>
    <row r="4" spans="1:5">
      <c s="4" r="A4" t="s">
        <v>436</v>
      </c>
      <c s="5" r="B4" t="n">
        <v>3177477</v>
      </c>
      <c s="5" r="D4" t="n">
        <v>3177477</v>
      </c>
    </row>
    <row r="5" spans="1:5">
      <c s="4" r="A5" t="s">
        <v>437</v>
      </c>
      <c s="7" r="B5" t="n">
        <v>6099</v>
      </c>
      <c s="7" r="C5" t="n">
        <v>11963</v>
      </c>
      <c s="7" r="D5" t="n">
        <v>10</v>
      </c>
      <c s="7" r="E5" t="n">
        <v>17</v>
      </c>
    </row>
    <row r="6" spans="1:5">
      <c s="4" r="A6" t="s">
        <v>438</v>
      </c>
      <c s="5" r="D6" t="n">
        <v>127966</v>
      </c>
    </row>
    <row r="7" spans="1:5">
      <c s="4" r="A7" t="s">
        <v>439</v>
      </c>
      <c s="5" r="D7" t="n">
        <v>6486</v>
      </c>
    </row>
    <row r="8" spans="1:5">
      <c s="4" r="A8" t="s">
        <v>440</v>
      </c>
    </row>
    <row r="9" spans="1:5">
      <c s="3" r="A9" t="s">
        <v>435</v>
      </c>
    </row>
    <row r="10" spans="1:5">
      <c s="4" r="A10" t="s">
        <v>441</v>
      </c>
      <c s="5" r="D10" t="n">
        <v>212278</v>
      </c>
    </row>
    <row r="11" spans="1:5">
      <c s="4" r="A11" t="s">
        <v>442</v>
      </c>
      <c s="4" r="D11" t="s">
        <v>443</v>
      </c>
    </row>
    <row r="12" spans="1:5">
      <c s="4" r="A12" t="s">
        <v>444</v>
      </c>
      <c s="5" r="D12" t="n">
        <v>536490</v>
      </c>
    </row>
    <row r="13" spans="1:5">
      <c s="4" r="A13" t="s">
        <v>445</v>
      </c>
      <c s="5" r="B13" t="n">
        <v>548214</v>
      </c>
      <c s="5" r="D13" t="n">
        <v>548214</v>
      </c>
    </row>
    <row r="14" spans="1:5">
      <c s="4" r="A14" t="s">
        <v>446</v>
      </c>
    </row>
    <row r="15" spans="1:5">
      <c s="3" r="A15" t="s">
        <v>435</v>
      </c>
    </row>
    <row r="16" spans="1:5">
      <c s="4" r="A16" t="s">
        <v>444</v>
      </c>
      <c s="5" r="D16" t="n">
        <v>136361</v>
      </c>
    </row>
    <row r="17" spans="1:5">
      <c s="4" r="A17" t="s">
        <v>445</v>
      </c>
      <c s="5" r="B17" t="n">
        <v>505949</v>
      </c>
      <c s="5" r="D17" t="n">
        <v>505949</v>
      </c>
    </row>
    <row r="18" spans="1:5">
      <c s="4" r="A18" t="s">
        <v>447</v>
      </c>
    </row>
    <row r="19" spans="1:5">
      <c s="3" r="A19" t="s">
        <v>435</v>
      </c>
    </row>
    <row r="20" spans="1:5">
      <c s="4" r="A20" t="s">
        <v>445</v>
      </c>
      <c s="5" r="B20" t="n">
        <v>224297</v>
      </c>
      <c s="5" r="D20" t="n">
        <v>224297</v>
      </c>
    </row>
    <row r="21" spans="1:5">
      <c s="4" r="A21" t="s">
        <v>448</v>
      </c>
    </row>
    <row r="22" spans="1:5">
      <c s="3" r="A22" t="s">
        <v>435</v>
      </c>
    </row>
    <row r="23" spans="1:5">
      <c s="4" r="A23" t="s">
        <v>441</v>
      </c>
      <c s="5" r="D23" t="n">
        <v>27769</v>
      </c>
    </row>
    <row r="24" spans="1:5">
      <c s="4" r="A24" t="s">
        <v>449</v>
      </c>
      <c s="4" r="D24" t="s">
        <v>450</v>
      </c>
    </row>
    <row r="25" spans="1:5">
      <c s="4" r="A25" t="s">
        <v>442</v>
      </c>
      <c s="4" r="D25" t="s">
        <v>451</v>
      </c>
    </row>
    <row r="26" spans="1:5">
      <c s="4" r="A26" t="s">
        <v>452</v>
      </c>
    </row>
    <row r="27" spans="1:5">
      <c s="3" r="A27" t="s">
        <v>435</v>
      </c>
    </row>
    <row r="28" spans="1:5">
      <c s="4" r="A28" t="s">
        <v>441</v>
      </c>
      <c s="5" r="D28" t="n">
        <v>12028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8</v>
      </c>
      <c s="2" r="B1" t="s">
        <v>73</v>
      </c>
      <c s="2" r="D1" t="s">
        <v>1</v>
      </c>
    </row>
    <row r="2" spans="1:5">
      <c s="2" r="B2" t="s">
        <v>2</v>
      </c>
      <c s="2" r="C2" t="s">
        <v>74</v>
      </c>
      <c s="2" r="D2" t="s">
        <v>2</v>
      </c>
      <c s="2" r="E2" t="s">
        <v>74</v>
      </c>
    </row>
    <row r="3" spans="1:5">
      <c s="4" r="A3" t="s">
        <v>88</v>
      </c>
      <c s="7" r="B3" t="n">
        <v>39768</v>
      </c>
      <c s="7" r="C3" t="n">
        <v>56550</v>
      </c>
      <c s="7" r="D3" t="n">
        <v>87702</v>
      </c>
      <c s="7" r="E3" t="n">
        <v>105665</v>
      </c>
    </row>
    <row r="4" spans="1:5">
      <c s="3" r="A4" t="s">
        <v>99</v>
      </c>
    </row>
    <row r="5" spans="1:5">
      <c s="4" r="A5" t="s">
        <v>100</v>
      </c>
      <c s="5" r="B5" t="n">
        <v>-4444</v>
      </c>
      <c s="5" r="C5" t="n">
        <v>76</v>
      </c>
      <c s="5" r="D5" t="n">
        <v>-5437</v>
      </c>
      <c s="5" r="E5" t="n">
        <v>2567</v>
      </c>
    </row>
    <row r="6" spans="1:5">
      <c s="4" r="A6" t="s">
        <v>101</v>
      </c>
      <c s="5" r="B6" t="n">
        <v>315</v>
      </c>
      <c s="5" r="C6" t="n">
        <v>181</v>
      </c>
      <c s="5" r="D6" t="n">
        <v>638</v>
      </c>
      <c s="5" r="E6" t="n">
        <v>366</v>
      </c>
    </row>
    <row r="7" spans="1:5">
      <c s="4" r="A7" t="s">
        <v>102</v>
      </c>
      <c s="5" r="B7" t="n">
        <v>-28202</v>
      </c>
      <c s="5" r="C7" t="n">
        <v>-50458</v>
      </c>
      <c s="5" r="D7" t="n">
        <v>-7655</v>
      </c>
      <c s="5" r="E7" t="n">
        <v>-53015</v>
      </c>
    </row>
    <row r="8" spans="1:5">
      <c s="4" r="A8" t="s">
        <v>103</v>
      </c>
      <c s="5" r="B8" t="n">
        <v>-32331</v>
      </c>
      <c s="5" r="C8" t="n">
        <v>-50201</v>
      </c>
      <c s="5" r="D8" t="n">
        <v>-12454</v>
      </c>
      <c s="5" r="E8" t="n">
        <v>-50082</v>
      </c>
    </row>
    <row r="9" spans="1:5">
      <c s="4" r="A9" t="s">
        <v>104</v>
      </c>
      <c s="5" r="B9" t="n">
        <v>7437</v>
      </c>
      <c s="5" r="C9" t="n">
        <v>6349</v>
      </c>
      <c s="5" r="D9" t="n">
        <v>75248</v>
      </c>
      <c s="5" r="E9" t="n">
        <v>55583</v>
      </c>
    </row>
    <row r="10" spans="1:5">
      <c s="4" r="A10" t="s">
        <v>105</v>
      </c>
      <c s="5" r="B10" t="n">
        <v>-1048</v>
      </c>
      <c s="5" r="C10" t="n">
        <v>-228</v>
      </c>
      <c s="5" r="D10" t="n">
        <v>-1576</v>
      </c>
      <c s="5" r="E10" t="n">
        <v>-449</v>
      </c>
    </row>
    <row r="11" spans="1:5">
      <c s="4" r="A11" t="s">
        <v>106</v>
      </c>
      <c s="7" r="B11" t="n">
        <v>8485</v>
      </c>
      <c s="7" r="C11" t="n">
        <v>6577</v>
      </c>
      <c s="7" r="D11" t="n">
        <v>76824</v>
      </c>
      <c s="7" r="E11" t="n">
        <v>5603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53</v>
      </c>
      <c s="2" r="B1" t="s">
        <v>381</v>
      </c>
      <c s="2" r="C1" t="s">
        <v>2</v>
      </c>
      <c s="2" r="D1" t="s">
        <v>2</v>
      </c>
    </row>
    <row r="2" spans="1:4">
      <c s="3" r="A2" t="s">
        <v>454</v>
      </c>
    </row>
    <row r="3" spans="1:4">
      <c s="4" r="A3" t="s">
        <v>455</v>
      </c>
      <c s="5" r="D3" t="n">
        <v>44068588</v>
      </c>
    </row>
    <row r="4" spans="1:4">
      <c s="4" r="A4" t="s">
        <v>456</v>
      </c>
      <c s="5" r="C4" t="n">
        <v>-2000000</v>
      </c>
      <c s="5" r="D4" t="n">
        <v>-2009896</v>
      </c>
    </row>
    <row r="5" spans="1:4">
      <c s="4" r="A5" t="s">
        <v>457</v>
      </c>
      <c s="5" r="B5" t="n">
        <v>1889431</v>
      </c>
      <c s="5" r="D5" t="n">
        <v>1889431</v>
      </c>
    </row>
    <row r="6" spans="1:4">
      <c s="4" r="A6" t="s">
        <v>458</v>
      </c>
      <c s="5" r="D6" t="n">
        <v>441701</v>
      </c>
    </row>
    <row r="7" spans="1:4">
      <c s="4" r="A7" t="s">
        <v>459</v>
      </c>
      <c s="5" r="C7" t="n">
        <v>44389824</v>
      </c>
      <c s="5" r="D7" t="n">
        <v>4438982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60</v>
      </c>
      <c s="2" r="B1" t="s">
        <v>73</v>
      </c>
      <c s="2" r="D1" t="s">
        <v>1</v>
      </c>
    </row>
    <row r="2" spans="1:6">
      <c s="2" r="B2" t="s">
        <v>2</v>
      </c>
      <c s="2" r="C2" t="s">
        <v>74</v>
      </c>
      <c s="2" r="D2" t="s">
        <v>2</v>
      </c>
      <c s="2" r="E2" t="s">
        <v>74</v>
      </c>
      <c s="2" r="F2" t="s">
        <v>25</v>
      </c>
    </row>
    <row r="3" spans="1:6">
      <c s="3" r="A3" t="s">
        <v>461</v>
      </c>
    </row>
    <row r="4" spans="1:6">
      <c s="4" r="A4" t="s">
        <v>462</v>
      </c>
      <c s="7" r="D4" t="n">
        <v>-23719</v>
      </c>
    </row>
    <row r="5" spans="1:6">
      <c s="4" r="A5" t="s">
        <v>463</v>
      </c>
      <c s="5" r="D5" t="n">
        <v>-95</v>
      </c>
    </row>
    <row r="6" spans="1:6">
      <c s="4" r="A6" t="s">
        <v>464</v>
      </c>
      <c s="5" r="D6" t="n">
        <v>-85161</v>
      </c>
    </row>
    <row r="7" spans="1:6">
      <c s="4" r="A7" t="s">
        <v>56</v>
      </c>
      <c s="7" r="B7" t="n">
        <v>-120563</v>
      </c>
      <c s="5" r="D7" t="n">
        <v>-120563</v>
      </c>
      <c s="7" r="F7" t="n">
        <v>-108975</v>
      </c>
    </row>
    <row r="8" spans="1:6">
      <c s="3" r="A8" t="s">
        <v>465</v>
      </c>
    </row>
    <row r="9" spans="1:6">
      <c s="4" r="A9" t="s">
        <v>466</v>
      </c>
      <c s="5" r="D9" t="n">
        <v>0</v>
      </c>
    </row>
    <row r="10" spans="1:6">
      <c s="4" r="A10" t="s">
        <v>467</v>
      </c>
      <c s="5" r="D10" t="n">
        <v>-4848</v>
      </c>
    </row>
    <row r="11" spans="1:6">
      <c s="4" r="A11" t="s">
        <v>468</v>
      </c>
      <c s="5" r="D11" t="n">
        <v>-6789</v>
      </c>
    </row>
    <row r="12" spans="1:6">
      <c s="4" r="A12" t="s">
        <v>469</v>
      </c>
      <c s="5" r="D12" t="n">
        <v>-11637</v>
      </c>
    </row>
    <row r="13" spans="1:6">
      <c s="3" r="A13" t="s">
        <v>470</v>
      </c>
    </row>
    <row r="14" spans="1:6">
      <c s="4" r="A14" t="s">
        <v>471</v>
      </c>
      <c s="5" r="B14" t="n">
        <v>315</v>
      </c>
      <c s="7" r="C14" t="n">
        <v>181</v>
      </c>
      <c s="5" r="D14" t="n">
        <v>638</v>
      </c>
      <c s="7" r="E14" t="n">
        <v>366</v>
      </c>
    </row>
    <row r="15" spans="1:6">
      <c s="4" r="A15" t="s">
        <v>472</v>
      </c>
      <c s="5" r="B15" t="n">
        <v>-1584</v>
      </c>
      <c s="7" r="C15" t="n">
        <v>754</v>
      </c>
      <c s="5" r="D15" t="n">
        <v>-589</v>
      </c>
      <c s="7" r="E15" t="n">
        <v>1011</v>
      </c>
    </row>
    <row r="16" spans="1:6">
      <c s="4" r="A16" t="s">
        <v>473</v>
      </c>
      <c s="5" r="D16" t="n">
        <v>0</v>
      </c>
    </row>
    <row r="17" spans="1:6">
      <c s="4" r="A17" t="s">
        <v>56</v>
      </c>
      <c s="5" r="D17" t="n">
        <v>49</v>
      </c>
    </row>
    <row r="18" spans="1:6">
      <c s="3" r="A18" t="s">
        <v>474</v>
      </c>
    </row>
    <row r="19" spans="1:6">
      <c s="4" r="A19" t="s">
        <v>462</v>
      </c>
      <c s="5" r="B19" t="n">
        <v>-23081</v>
      </c>
      <c s="5" r="D19" t="n">
        <v>-23081</v>
      </c>
    </row>
    <row r="20" spans="1:6">
      <c s="4" r="A20" t="s">
        <v>463</v>
      </c>
      <c s="5" r="B20" t="n">
        <v>-5532</v>
      </c>
      <c s="5" r="D20" t="n">
        <v>-5532</v>
      </c>
    </row>
    <row r="21" spans="1:6">
      <c s="4" r="A21" t="s">
        <v>464</v>
      </c>
      <c s="5" r="B21" t="n">
        <v>-91950</v>
      </c>
      <c s="5" r="D21" t="n">
        <v>-91950</v>
      </c>
    </row>
    <row r="22" spans="1:6">
      <c s="4" r="A22" t="s">
        <v>56</v>
      </c>
      <c s="7" r="B22" t="n">
        <v>-120563</v>
      </c>
      <c s="7" r="D22" t="n">
        <v>-120563</v>
      </c>
      <c s="7" r="F22" t="n">
        <v>-10897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s="1" r="A1" t="s">
        <v>475</v>
      </c>
      <c s="2" r="B1" t="s">
        <v>73</v>
      </c>
      <c s="2" r="D1" t="s">
        <v>1</v>
      </c>
    </row>
    <row r="2" spans="1:5">
      <c s="2" r="B2" t="s">
        <v>2</v>
      </c>
      <c s="2" r="C2" t="s">
        <v>74</v>
      </c>
      <c s="2" r="D2" t="s">
        <v>2</v>
      </c>
      <c s="2" r="E2" t="s">
        <v>74</v>
      </c>
    </row>
    <row r="3" spans="1:5">
      <c s="3" r="A3" t="s">
        <v>476</v>
      </c>
    </row>
    <row r="4" spans="1:5">
      <c s="4" r="A4" t="s">
        <v>477</v>
      </c>
      <c s="7" r="B4" t="n">
        <v>-2513</v>
      </c>
      <c s="7" r="C4" t="n">
        <v>1195</v>
      </c>
      <c s="7" r="D4" t="n">
        <v>-938</v>
      </c>
      <c s="7" r="E4" t="n">
        <v>1603</v>
      </c>
    </row>
    <row r="5" spans="1:5">
      <c s="4" r="A5" t="s">
        <v>478</v>
      </c>
      <c s="5" r="B5" t="n">
        <v>929</v>
      </c>
      <c s="5" r="C5" t="n">
        <v>-441</v>
      </c>
      <c s="5" r="D5" t="n">
        <v>349</v>
      </c>
      <c s="5" r="E5" t="n">
        <v>-592</v>
      </c>
    </row>
    <row r="6" spans="1:5">
      <c s="4" r="A6" t="s">
        <v>479</v>
      </c>
      <c s="5" r="B6" t="n">
        <v>-1584</v>
      </c>
      <c s="5" r="C6" t="n">
        <v>754</v>
      </c>
      <c s="5" r="D6" t="n">
        <v>-589</v>
      </c>
      <c s="5" r="E6" t="n">
        <v>1011</v>
      </c>
    </row>
    <row r="7" spans="1:5">
      <c s="4" r="A7" t="s">
        <v>480</v>
      </c>
      <c s="5" r="B7" t="n">
        <v>444</v>
      </c>
      <c s="5" r="C7" t="n">
        <v>261</v>
      </c>
      <c s="5" r="D7" t="n">
        <v>895</v>
      </c>
      <c s="5" r="E7" t="n">
        <v>526</v>
      </c>
    </row>
    <row r="8" spans="1:5">
      <c s="4" r="A8" t="s">
        <v>481</v>
      </c>
      <c s="5" r="B8" t="n">
        <v>129</v>
      </c>
      <c s="5" r="C8" t="n">
        <v>80</v>
      </c>
      <c s="5" r="D8" t="n">
        <v>257</v>
      </c>
      <c s="5" r="E8" t="n">
        <v>160</v>
      </c>
    </row>
    <row r="9" spans="1:5">
      <c s="4" r="A9" t="s">
        <v>482</v>
      </c>
      <c s="7" r="B9" t="n">
        <v>315</v>
      </c>
      <c s="7" r="C9" t="n">
        <v>181</v>
      </c>
      <c s="7" r="D9" t="n">
        <v>638</v>
      </c>
      <c s="7" r="E9" t="n">
        <v>36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s>
  <sheetData>
    <row r="1" spans="1:6">
      <c s="1" r="A1" t="s">
        <v>483</v>
      </c>
      <c s="2" r="B1" t="s">
        <v>73</v>
      </c>
      <c s="2" r="D1" t="s">
        <v>1</v>
      </c>
    </row>
    <row r="2" spans="1:6">
      <c s="2" r="B2" t="s">
        <v>2</v>
      </c>
      <c s="2" r="C2" t="s">
        <v>74</v>
      </c>
      <c s="2" r="D2" t="s">
        <v>2</v>
      </c>
      <c s="2" r="E2" t="s">
        <v>74</v>
      </c>
      <c s="2" r="F2" t="s">
        <v>25</v>
      </c>
    </row>
    <row r="3" spans="1:6">
      <c s="3" r="A3" t="s">
        <v>484</v>
      </c>
    </row>
    <row r="4" spans="1:6">
      <c s="4" r="A4" t="s">
        <v>485</v>
      </c>
      <c s="10" r="B4" t="n">
        <v>0.175</v>
      </c>
      <c s="10" r="C4" t="n">
        <v>0.175</v>
      </c>
      <c s="8" r="D4" t="n">
        <v>0.35</v>
      </c>
      <c s="8" r="E4" t="n">
        <v>0.35</v>
      </c>
    </row>
    <row r="5" spans="1:6">
      <c s="4" r="A5" t="s">
        <v>486</v>
      </c>
      <c s="7" r="B5" t="n">
        <v>5432000</v>
      </c>
      <c s="7" r="D5" t="n">
        <v>5432000</v>
      </c>
      <c s="7" r="F5" t="n">
        <v>5540000</v>
      </c>
    </row>
    <row r="6" spans="1:6">
      <c s="4" r="A6" t="s">
        <v>487</v>
      </c>
      <c s="5" r="B6" t="n">
        <v>257000</v>
      </c>
      <c s="7" r="C6" t="n">
        <v>-234000</v>
      </c>
      <c s="5" r="D6" t="n">
        <v>710000</v>
      </c>
      <c s="7" r="E6" t="n">
        <v>-180000</v>
      </c>
    </row>
    <row r="7" spans="1:6">
      <c s="4" r="A7" t="s">
        <v>479</v>
      </c>
      <c s="5" r="B7" t="n">
        <v>-1584000</v>
      </c>
      <c s="5" r="C7" t="n">
        <v>754000</v>
      </c>
      <c s="5" r="D7" t="n">
        <v>-589000</v>
      </c>
      <c s="5" r="E7" t="n">
        <v>1011000</v>
      </c>
    </row>
    <row r="8" spans="1:6">
      <c s="4" r="A8" t="s">
        <v>471</v>
      </c>
      <c s="5" r="B8" t="n">
        <v>315000</v>
      </c>
      <c s="5" r="C8" t="n">
        <v>181000</v>
      </c>
      <c s="5" r="D8" t="n">
        <v>638000</v>
      </c>
      <c s="5" r="E8" t="n">
        <v>366000</v>
      </c>
    </row>
    <row r="9" spans="1:6">
      <c s="4" r="A9" t="s">
        <v>103</v>
      </c>
      <c s="5" r="B9" t="n">
        <v>-32331000</v>
      </c>
      <c s="5" r="C9" t="n">
        <v>-50201000</v>
      </c>
      <c s="5" r="D9" t="n">
        <v>-12454000</v>
      </c>
      <c s="5" r="E9" t="n">
        <v>-50082000</v>
      </c>
    </row>
    <row r="10" spans="1:6">
      <c s="4" r="A10" t="s">
        <v>104</v>
      </c>
      <c s="5" r="B10" t="n">
        <v>7437000</v>
      </c>
      <c s="7" r="C10" t="n">
        <v>6349000</v>
      </c>
      <c s="5" r="D10" t="n">
        <v>75248000</v>
      </c>
      <c s="5" r="E10" t="n">
        <v>55583000</v>
      </c>
    </row>
    <row r="11" spans="1:6">
      <c s="4" r="A11" t="s">
        <v>488</v>
      </c>
      <c s="5" r="D11" t="n">
        <v>120637000</v>
      </c>
      <c s="5" r="E11" t="n">
        <v>120938000</v>
      </c>
    </row>
    <row r="12" spans="1:6">
      <c s="4" r="A12" t="s">
        <v>396</v>
      </c>
      <c s="5" r="D12" t="n">
        <v>84140</v>
      </c>
    </row>
    <row r="13" spans="1:6">
      <c s="4" r="A13" t="s">
        <v>489</v>
      </c>
      <c s="5" r="D13" t="n">
        <v>15553000</v>
      </c>
      <c s="7" r="E13" t="n">
        <v>16156000</v>
      </c>
    </row>
    <row r="14" spans="1:6">
      <c s="4" r="A14" t="s">
        <v>490</v>
      </c>
      <c s="5" r="D14" t="n">
        <v>-1330000</v>
      </c>
    </row>
    <row r="15" spans="1:6">
      <c s="4" r="A15" t="s">
        <v>491</v>
      </c>
    </row>
    <row r="16" spans="1:6">
      <c s="3" r="A16" t="s">
        <v>484</v>
      </c>
    </row>
    <row r="17" spans="1:6">
      <c s="4" r="A17" t="s">
        <v>486</v>
      </c>
      <c s="5" r="B17" t="n">
        <v>1009313000</v>
      </c>
      <c s="5" r="D17" t="n">
        <v>1009313000</v>
      </c>
      <c s="5" r="F17" t="n">
        <v>1038900000</v>
      </c>
    </row>
    <row r="18" spans="1:6">
      <c s="4" r="A18" t="s">
        <v>487</v>
      </c>
      <c s="5" r="D18" t="n">
        <v>88412000</v>
      </c>
    </row>
    <row r="19" spans="1:6">
      <c s="4" r="A19" t="s">
        <v>479</v>
      </c>
      <c s="5" r="D19" t="n">
        <v>-5437000</v>
      </c>
    </row>
    <row r="20" spans="1:6">
      <c s="4" r="A20" t="s">
        <v>471</v>
      </c>
      <c s="5" r="D20" t="n">
        <v>638000</v>
      </c>
    </row>
    <row r="21" spans="1:6">
      <c s="4" r="A21" t="s">
        <v>492</v>
      </c>
      <c s="5" r="D21" t="n">
        <v>-6789000</v>
      </c>
    </row>
    <row r="22" spans="1:6">
      <c s="4" r="A22" t="s">
        <v>103</v>
      </c>
      <c s="5" r="D22" t="n">
        <v>-11588000</v>
      </c>
    </row>
    <row r="23" spans="1:6">
      <c s="4" r="A23" t="s">
        <v>104</v>
      </c>
      <c s="5" r="D23" t="n">
        <v>76824000</v>
      </c>
    </row>
    <row r="24" spans="1:6">
      <c s="4" r="A24" t="s">
        <v>488</v>
      </c>
      <c s="5" r="D24" t="n">
        <v>-120637000</v>
      </c>
    </row>
    <row r="25" spans="1:6">
      <c s="4" r="A25" t="s">
        <v>493</v>
      </c>
      <c s="5" r="D25" t="n">
        <v>114449000</v>
      </c>
    </row>
    <row r="26" spans="1:6">
      <c s="4" r="A26" t="s">
        <v>396</v>
      </c>
      <c s="5" r="D26" t="n">
        <v>-84140000</v>
      </c>
    </row>
    <row r="27" spans="1:6">
      <c s="4" r="A27" t="s">
        <v>489</v>
      </c>
      <c s="5" r="D27" t="n">
        <v>-15553000</v>
      </c>
    </row>
    <row r="28" spans="1:6">
      <c s="4" r="A28" t="s">
        <v>490</v>
      </c>
      <c s="5" r="D28" t="n">
        <v>-1330000</v>
      </c>
    </row>
    <row r="29" spans="1:6">
      <c s="4" r="A29" t="s">
        <v>494</v>
      </c>
      <c s="5" r="D29" t="n">
        <v>-1860000</v>
      </c>
    </row>
    <row r="30" spans="1:6">
      <c s="4" r="A30" t="s">
        <v>495</v>
      </c>
    </row>
    <row r="31" spans="1:6">
      <c s="3" r="A31" t="s">
        <v>484</v>
      </c>
    </row>
    <row r="32" spans="1:6">
      <c s="4" r="A32" t="s">
        <v>486</v>
      </c>
      <c s="5" r="B32" t="n">
        <v>5432000</v>
      </c>
      <c s="5" r="D32" t="n">
        <v>5432000</v>
      </c>
      <c s="5" r="F32" t="n">
        <v>5540000</v>
      </c>
    </row>
    <row r="33" spans="1:6">
      <c s="4" r="A33" t="s">
        <v>487</v>
      </c>
      <c s="5" r="D33" t="n">
        <v>-6000</v>
      </c>
    </row>
    <row r="34" spans="1:6">
      <c s="4" r="A34" t="s">
        <v>479</v>
      </c>
      <c s="5" r="D34" t="n">
        <v>0</v>
      </c>
    </row>
    <row r="35" spans="1:6">
      <c s="4" r="A35" t="s">
        <v>471</v>
      </c>
      <c s="5" r="D35" t="n">
        <v>0</v>
      </c>
    </row>
    <row r="36" spans="1:6">
      <c s="4" r="A36" t="s">
        <v>492</v>
      </c>
      <c s="5" r="D36" t="n">
        <v>-102000</v>
      </c>
    </row>
    <row r="37" spans="1:6">
      <c s="4" r="A37" t="s">
        <v>103</v>
      </c>
      <c s="5" r="D37" t="n">
        <v>-102000</v>
      </c>
    </row>
    <row r="38" spans="1:6">
      <c s="4" r="A38" t="s">
        <v>104</v>
      </c>
      <c s="5" r="D38" t="n">
        <v>-108000</v>
      </c>
    </row>
    <row r="39" spans="1:6">
      <c s="4" r="A39" t="s">
        <v>488</v>
      </c>
      <c s="5" r="D39" t="n">
        <v>0</v>
      </c>
    </row>
    <row r="40" spans="1:6">
      <c s="4" r="A40" t="s">
        <v>489</v>
      </c>
      <c s="5" r="D40" t="n">
        <v>0</v>
      </c>
    </row>
    <row r="41" spans="1:6">
      <c s="4" r="A41" t="s">
        <v>490</v>
      </c>
      <c s="5" r="D41" t="n">
        <v>0</v>
      </c>
    </row>
    <row r="42" spans="1:6">
      <c s="4" r="A42" t="s">
        <v>494</v>
      </c>
      <c s="5" r="D42" t="n">
        <v>0</v>
      </c>
    </row>
    <row r="43" spans="1:6">
      <c s="4" r="A43" t="s">
        <v>496</v>
      </c>
    </row>
    <row r="44" spans="1:6">
      <c s="3" r="A44" t="s">
        <v>484</v>
      </c>
    </row>
    <row r="45" spans="1:6">
      <c s="4" r="A45" t="s">
        <v>486</v>
      </c>
      <c s="7" r="B45" t="n">
        <v>1014745000</v>
      </c>
      <c s="5" r="D45" t="n">
        <v>1014745000</v>
      </c>
      <c s="7" r="F45" t="n">
        <v>1044440000</v>
      </c>
    </row>
    <row r="46" spans="1:6">
      <c s="4" r="A46" t="s">
        <v>487</v>
      </c>
      <c s="5" r="D46" t="n">
        <v>88406000</v>
      </c>
    </row>
    <row r="47" spans="1:6">
      <c s="4" r="A47" t="s">
        <v>479</v>
      </c>
      <c s="5" r="D47" t="n">
        <v>-5437000</v>
      </c>
    </row>
    <row r="48" spans="1:6">
      <c s="4" r="A48" t="s">
        <v>471</v>
      </c>
      <c s="5" r="D48" t="n">
        <v>638000</v>
      </c>
    </row>
    <row r="49" spans="1:6">
      <c s="4" r="A49" t="s">
        <v>492</v>
      </c>
      <c s="5" r="D49" t="n">
        <v>-6891000</v>
      </c>
    </row>
    <row r="50" spans="1:6">
      <c s="4" r="A50" t="s">
        <v>103</v>
      </c>
      <c s="5" r="D50" t="n">
        <v>-11690000</v>
      </c>
    </row>
    <row r="51" spans="1:6">
      <c s="4" r="A51" t="s">
        <v>104</v>
      </c>
      <c s="5" r="D51" t="n">
        <v>76716000</v>
      </c>
    </row>
    <row r="52" spans="1:6">
      <c s="4" r="A52" t="s">
        <v>488</v>
      </c>
      <c s="5" r="D52" t="n">
        <v>-120637000</v>
      </c>
    </row>
    <row r="53" spans="1:6">
      <c s="4" r="A53" t="s">
        <v>493</v>
      </c>
      <c s="5" r="D53" t="n">
        <v>114449000</v>
      </c>
    </row>
    <row r="54" spans="1:6">
      <c s="4" r="A54" t="s">
        <v>396</v>
      </c>
      <c s="5" r="D54" t="n">
        <v>-84140000</v>
      </c>
    </row>
    <row r="55" spans="1:6">
      <c s="4" r="A55" t="s">
        <v>489</v>
      </c>
      <c s="5" r="D55" t="n">
        <v>-15553000</v>
      </c>
    </row>
    <row r="56" spans="1:6">
      <c s="4" r="A56" t="s">
        <v>494</v>
      </c>
      <c s="7" r="D56" t="n">
        <v>-186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s>
  <sheetData>
    <row r="1" spans="1:5">
      <c s="1" r="A1" t="s">
        <v>497</v>
      </c>
      <c s="2" r="B1" t="s">
        <v>381</v>
      </c>
      <c s="2" r="C1" t="s">
        <v>2</v>
      </c>
      <c s="2" r="D1" t="s">
        <v>2</v>
      </c>
      <c s="2" r="E1" t="s">
        <v>25</v>
      </c>
    </row>
    <row r="2" spans="1:5">
      <c s="3" r="A2" t="s">
        <v>454</v>
      </c>
    </row>
    <row r="3" spans="1:5">
      <c s="4" r="A3" t="s">
        <v>457</v>
      </c>
      <c s="5" r="B3" t="n">
        <v>1889431</v>
      </c>
      <c s="5" r="D3" t="n">
        <v>1889431</v>
      </c>
    </row>
    <row r="4" spans="1:5">
      <c s="4" r="A4" t="s">
        <v>498</v>
      </c>
      <c s="7" r="C4" t="n">
        <v>120000</v>
      </c>
      <c s="7" r="D4" t="n">
        <v>120000</v>
      </c>
    </row>
    <row r="5" spans="1:5">
      <c s="4" r="A5" t="s">
        <v>499</v>
      </c>
      <c s="5" r="C5" t="n">
        <v>180000</v>
      </c>
    </row>
    <row r="6" spans="1:5">
      <c s="4" r="A6" t="s">
        <v>500</v>
      </c>
      <c s="5" r="D6" t="n">
        <v>108100</v>
      </c>
    </row>
    <row r="7" spans="1:5">
      <c s="4" r="A7" t="s">
        <v>501</v>
      </c>
      <c s="5" r="D7" t="n">
        <v>11900</v>
      </c>
    </row>
    <row r="8" spans="1:5">
      <c s="4" r="A8" t="s">
        <v>502</v>
      </c>
      <c s="7" r="C8" t="n">
        <v>60000</v>
      </c>
      <c s="7" r="D8" t="n">
        <v>60000</v>
      </c>
    </row>
    <row r="9" spans="1:5">
      <c s="4" r="A9" t="s">
        <v>456</v>
      </c>
      <c s="5" r="C9" t="n">
        <v>2000000</v>
      </c>
      <c s="5" r="D9" t="n">
        <v>2009896</v>
      </c>
    </row>
    <row r="10" spans="1:5">
      <c s="4" r="A10" t="s">
        <v>71</v>
      </c>
      <c s="5" r="C10" t="n">
        <v>9716516</v>
      </c>
      <c s="5" r="D10" t="n">
        <v>9716516</v>
      </c>
      <c s="5" r="E10" t="n">
        <v>9596051</v>
      </c>
    </row>
    <row r="11" spans="1:5">
      <c s="4" r="A11" t="s">
        <v>503</v>
      </c>
    </row>
    <row r="12" spans="1:5">
      <c s="3" r="A12" t="s">
        <v>454</v>
      </c>
    </row>
    <row r="13" spans="1:5">
      <c s="4" r="A13" t="s">
        <v>498</v>
      </c>
      <c s="7" r="C13" t="n">
        <v>120000</v>
      </c>
      <c s="7" r="D13" t="n">
        <v>120000</v>
      </c>
    </row>
    <row r="14" spans="1:5">
      <c s="4" r="A14" t="s">
        <v>504</v>
      </c>
    </row>
    <row r="15" spans="1:5">
      <c s="3" r="A15" t="s">
        <v>454</v>
      </c>
    </row>
    <row r="16" spans="1:5">
      <c s="4" r="A16" t="s">
        <v>498</v>
      </c>
      <c s="7" r="C16" t="n">
        <v>180000</v>
      </c>
      <c s="7" r="D16" t="n">
        <v>18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505</v>
      </c>
      <c s="2" r="B1" t="s">
        <v>1</v>
      </c>
    </row>
    <row r="2" spans="1:2">
      <c s="2" r="B2" t="s">
        <v>314</v>
      </c>
    </row>
    <row r="3" spans="1:2">
      <c s="3" r="A3" t="s">
        <v>506</v>
      </c>
    </row>
    <row r="4" spans="1:2">
      <c s="4" r="A4" t="s">
        <v>507</v>
      </c>
      <c s="7" r="B4" t="n">
        <v>6956</v>
      </c>
    </row>
    <row r="5" spans="1:2">
      <c s="4" r="A5" t="s">
        <v>89</v>
      </c>
      <c s="5" r="B5" t="n">
        <v>-704</v>
      </c>
    </row>
    <row r="6" spans="1:2">
      <c s="4" r="A6" t="s">
        <v>508</v>
      </c>
      <c s="5" r="B6" t="n">
        <v>-764</v>
      </c>
    </row>
    <row r="7" spans="1:2">
      <c s="4" r="A7" t="s">
        <v>509</v>
      </c>
      <c s="7" r="B7" t="n">
        <v>548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10</v>
      </c>
      <c s="2" r="B1" t="s">
        <v>73</v>
      </c>
      <c s="2" r="D1" t="s">
        <v>1</v>
      </c>
    </row>
    <row r="2" spans="1:5">
      <c s="2" r="B2" t="s">
        <v>2</v>
      </c>
      <c s="2" r="C2" t="s">
        <v>74</v>
      </c>
      <c s="2" r="D2" t="s">
        <v>2</v>
      </c>
      <c s="2" r="E2" t="s">
        <v>74</v>
      </c>
    </row>
    <row r="3" spans="1:5">
      <c s="3" r="A3" t="s">
        <v>511</v>
      </c>
    </row>
    <row r="4" spans="1:5">
      <c s="4" r="A4" t="s">
        <v>90</v>
      </c>
      <c s="7" r="B4" t="n">
        <v>40025</v>
      </c>
      <c s="7" r="C4" t="n">
        <v>56316</v>
      </c>
      <c s="7" r="D4" t="n">
        <v>88412</v>
      </c>
      <c s="7" r="E4" t="n">
        <v>105485</v>
      </c>
    </row>
    <row r="5" spans="1:5">
      <c s="4" r="A5" t="s">
        <v>96</v>
      </c>
      <c s="5" r="B5" t="n">
        <v>44944027</v>
      </c>
      <c s="5" r="C5" t="n">
        <v>46133637</v>
      </c>
      <c s="5" r="D5" t="n">
        <v>44588971</v>
      </c>
      <c s="5" r="E5" t="n">
        <v>46516470</v>
      </c>
    </row>
    <row r="6" spans="1:5">
      <c s="4" r="A6" t="s">
        <v>512</v>
      </c>
      <c s="5" r="B6" t="n">
        <v>666875</v>
      </c>
      <c s="5" r="C6" t="n">
        <v>813912</v>
      </c>
      <c s="5" r="D6" t="n">
        <v>685154</v>
      </c>
      <c s="5" r="E6" t="n">
        <v>951785</v>
      </c>
    </row>
    <row r="7" spans="1:5">
      <c s="4" r="A7" t="s">
        <v>513</v>
      </c>
      <c s="5" r="B7" t="n">
        <v>394497</v>
      </c>
      <c s="5" r="C7" t="n">
        <v>1589727</v>
      </c>
      <c s="5" r="D7" t="n">
        <v>1106762</v>
      </c>
      <c s="5" r="E7" t="n">
        <v>1663502</v>
      </c>
    </row>
    <row r="8" spans="1:5">
      <c s="4" r="A8" t="s">
        <v>514</v>
      </c>
      <c s="5" r="B8" t="n">
        <v>46005399</v>
      </c>
      <c s="5" r="C8" t="n">
        <v>48537276</v>
      </c>
      <c s="5" r="D8" t="n">
        <v>46380887</v>
      </c>
      <c s="5" r="E8" t="n">
        <v>49131757</v>
      </c>
    </row>
    <row r="9" spans="1:5">
      <c s="4" r="A9" t="s">
        <v>92</v>
      </c>
      <c s="8" r="B9" t="n">
        <v>0.89</v>
      </c>
      <c s="8" r="C9" t="n">
        <v>1.22</v>
      </c>
      <c s="8" r="D9" t="n">
        <v>1.98</v>
      </c>
      <c s="8" r="E9" t="n">
        <v>2.27</v>
      </c>
    </row>
    <row r="10" spans="1:5">
      <c s="4" r="A10" t="s">
        <v>93</v>
      </c>
      <c s="8" r="B10" t="n">
        <v>0.87</v>
      </c>
      <c s="8" r="C10" t="n">
        <v>1.16</v>
      </c>
      <c s="8" r="D10" t="n">
        <v>1.91</v>
      </c>
      <c s="8" r="E10" t="n">
        <v>2.15</v>
      </c>
    </row>
    <row r="11" spans="1:5">
      <c s="4" r="A11" t="s">
        <v>515</v>
      </c>
      <c s="5" r="B11" t="n">
        <v>742</v>
      </c>
      <c s="5" r="C11" t="n">
        <v>0</v>
      </c>
      <c s="5" r="D11" t="n">
        <v>742</v>
      </c>
      <c s="5" r="E11" t="n">
        <v>20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s>
  <sheetData>
    <row r="1" spans="1:6">
      <c s="1" r="A1" t="s">
        <v>516</v>
      </c>
      <c s="2" r="B1" t="s">
        <v>381</v>
      </c>
      <c s="2" r="C1" t="s">
        <v>2</v>
      </c>
      <c s="2" r="D1" t="s">
        <v>74</v>
      </c>
      <c s="2" r="E1" t="s">
        <v>2</v>
      </c>
      <c s="2" r="F1" t="s">
        <v>74</v>
      </c>
    </row>
    <row r="2" spans="1:6">
      <c s="3" r="A2" t="s">
        <v>370</v>
      </c>
    </row>
    <row r="3" spans="1:6">
      <c s="4" r="A3" t="s">
        <v>513</v>
      </c>
      <c s="5" r="C3" t="n">
        <v>394497</v>
      </c>
      <c s="5" r="D3" t="n">
        <v>1589727</v>
      </c>
      <c s="5" r="E3" t="n">
        <v>1106762</v>
      </c>
      <c s="5" r="F3" t="n">
        <v>1663502</v>
      </c>
    </row>
    <row r="4" spans="1:6">
      <c s="4" r="A4" t="s">
        <v>385</v>
      </c>
      <c s="7" r="B4" t="n">
        <v>172388</v>
      </c>
      <c s="7" r="E4" t="n">
        <v>172266</v>
      </c>
      <c s="7" r="F4" t="n">
        <v>203</v>
      </c>
    </row>
    <row r="5" spans="1:6">
      <c s="4" r="A5" t="s">
        <v>386</v>
      </c>
      <c s="5" r="B5" t="n">
        <v>1889431</v>
      </c>
      <c s="5" r="E5" t="n">
        <v>188943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45"/>
    <col customWidth="1" max="2" min="2" width="21"/>
    <col customWidth="1" max="3" min="3" width="21"/>
    <col customWidth="1" max="4" min="4" width="28"/>
    <col customWidth="1" max="5" min="5" width="21"/>
  </cols>
  <sheetData>
    <row r="1" spans="1:5">
      <c s="1" r="A1" t="s">
        <v>517</v>
      </c>
      <c s="2" r="B1" t="s">
        <v>73</v>
      </c>
      <c s="2" r="D1" t="s">
        <v>1</v>
      </c>
    </row>
    <row r="2" spans="1:5">
      <c s="2" r="B2" t="s">
        <v>314</v>
      </c>
      <c s="2" r="C2" t="s">
        <v>283</v>
      </c>
      <c s="2" r="D2" t="s">
        <v>518</v>
      </c>
      <c s="2" r="E2" t="s">
        <v>283</v>
      </c>
    </row>
    <row r="3" spans="1:5">
      <c s="3" r="A3" t="s">
        <v>519</v>
      </c>
    </row>
    <row r="4" spans="1:5">
      <c s="4" r="A4" t="s">
        <v>520</v>
      </c>
      <c s="5" r="D4" t="n">
        <v>3</v>
      </c>
    </row>
    <row r="5" spans="1:5">
      <c s="4" r="A5" t="s">
        <v>521</v>
      </c>
      <c s="7" r="B5" t="n">
        <v>569134</v>
      </c>
      <c s="7" r="C5" t="n">
        <v>629927</v>
      </c>
      <c s="7" r="D5" t="n">
        <v>1131202</v>
      </c>
      <c s="7" r="E5" t="n">
        <v>1264037</v>
      </c>
    </row>
    <row r="6" spans="1:5">
      <c s="4" r="A6" t="s">
        <v>522</v>
      </c>
      <c s="5" r="B6" t="n">
        <v>569134</v>
      </c>
      <c s="5" r="C6" t="n">
        <v>629927</v>
      </c>
      <c s="5" r="D6" t="n">
        <v>1131202</v>
      </c>
      <c s="5" r="E6" t="n">
        <v>1264037</v>
      </c>
    </row>
    <row r="7" spans="1:5">
      <c s="4" r="A7" t="s">
        <v>523</v>
      </c>
      <c s="5" r="B7" t="n">
        <v>36837</v>
      </c>
      <c s="5" r="C7" t="n">
        <v>37294</v>
      </c>
      <c s="5" r="D7" t="n">
        <v>71901</v>
      </c>
      <c s="5" r="E7" t="n">
        <v>75370</v>
      </c>
    </row>
    <row r="8" spans="1:5">
      <c s="4" r="A8" t="s">
        <v>524</v>
      </c>
      <c s="5" r="B8" t="n">
        <v>59548</v>
      </c>
      <c s="5" r="C8" t="n">
        <v>80053</v>
      </c>
      <c s="5" r="D8" t="n">
        <v>128585</v>
      </c>
      <c s="5" r="E8" t="n">
        <v>151742</v>
      </c>
    </row>
    <row r="9" spans="1:5">
      <c s="4" r="A9" t="s">
        <v>80</v>
      </c>
      <c s="5" r="B9" t="n">
        <v>2629</v>
      </c>
      <c s="5" r="C9" t="n">
        <v>1810</v>
      </c>
      <c s="5" r="D9" t="n">
        <v>3847</v>
      </c>
      <c s="5" r="E9" t="n">
        <v>3639</v>
      </c>
    </row>
    <row r="10" spans="1:5">
      <c s="4" r="A10" t="s">
        <v>120</v>
      </c>
      <c s="5" r="D10" t="n">
        <v>799</v>
      </c>
      <c s="5" r="E10" t="n">
        <v>16233</v>
      </c>
    </row>
    <row r="11" spans="1:5">
      <c s="4" r="A11" t="s">
        <v>81</v>
      </c>
      <c s="5" r="B11" t="n">
        <v>-3201</v>
      </c>
      <c s="5" r="C11" t="n">
        <v>16233</v>
      </c>
      <c s="5" r="D11" t="n">
        <v>-3201</v>
      </c>
      <c s="5" r="E11" t="n">
        <v>16233</v>
      </c>
    </row>
    <row r="12" spans="1:5">
      <c s="4" r="A12" t="s">
        <v>82</v>
      </c>
      <c s="5" r="D12" t="n">
        <v>4348</v>
      </c>
      <c s="5" r="E12" t="n">
        <v>0</v>
      </c>
    </row>
    <row r="13" spans="1:5">
      <c s="4" r="A13" t="s">
        <v>151</v>
      </c>
    </row>
    <row r="14" spans="1:5">
      <c s="3" r="A14" t="s">
        <v>519</v>
      </c>
    </row>
    <row r="15" spans="1:5">
      <c s="4" r="A15" t="s">
        <v>82</v>
      </c>
      <c s="5" r="D15" t="n">
        <v>4348</v>
      </c>
    </row>
    <row r="16" spans="1:5">
      <c s="4" r="A16" t="s">
        <v>525</v>
      </c>
    </row>
    <row r="17" spans="1:5">
      <c s="3" r="A17" t="s">
        <v>519</v>
      </c>
    </row>
    <row r="18" spans="1:5">
      <c s="4" r="A18" t="s">
        <v>522</v>
      </c>
      <c s="5" r="B18" t="n">
        <v>274236</v>
      </c>
      <c s="5" r="C18" t="n">
        <v>315525</v>
      </c>
      <c s="5" r="D18" t="n">
        <v>538500</v>
      </c>
      <c s="5" r="E18" t="n">
        <v>626899</v>
      </c>
    </row>
    <row r="19" spans="1:5">
      <c s="4" r="A19" t="s">
        <v>526</v>
      </c>
    </row>
    <row r="20" spans="1:5">
      <c s="3" r="A20" t="s">
        <v>519</v>
      </c>
    </row>
    <row r="21" spans="1:5">
      <c s="4" r="A21" t="s">
        <v>522</v>
      </c>
      <c s="5" r="B21" t="n">
        <v>294898</v>
      </c>
      <c s="5" r="C21" t="n">
        <v>314402</v>
      </c>
      <c s="5" r="D21" t="n">
        <v>592702</v>
      </c>
      <c s="5" r="E21" t="n">
        <v>637138</v>
      </c>
    </row>
    <row r="22" spans="1:5">
      <c s="4" r="A22" t="s">
        <v>319</v>
      </c>
    </row>
    <row r="23" spans="1:5">
      <c s="3" r="A23" t="s">
        <v>519</v>
      </c>
    </row>
    <row r="24" spans="1:5">
      <c s="4" r="A24" t="s">
        <v>521</v>
      </c>
      <c s="5" r="B24" t="n">
        <v>322482</v>
      </c>
      <c s="5" r="C24" t="n">
        <v>333185</v>
      </c>
      <c s="5" r="D24" t="n">
        <v>639508</v>
      </c>
      <c s="5" r="E24" t="n">
        <v>664113</v>
      </c>
    </row>
    <row r="25" spans="1:5">
      <c s="4" r="A25" t="s">
        <v>523</v>
      </c>
      <c s="5" r="B25" t="n">
        <v>6667</v>
      </c>
      <c s="5" r="C25" t="n">
        <v>10977</v>
      </c>
      <c s="5" r="D25" t="n">
        <v>16707</v>
      </c>
      <c s="5" r="E25" t="n">
        <v>19895</v>
      </c>
    </row>
    <row r="26" spans="1:5">
      <c s="4" r="A26" t="s">
        <v>524</v>
      </c>
      <c s="5" r="B26" t="n">
        <v>17141</v>
      </c>
      <c s="5" r="C26" t="n">
        <v>23439</v>
      </c>
      <c s="5" r="D26" t="n">
        <v>37693</v>
      </c>
      <c s="5" r="E26" t="n">
        <v>52040</v>
      </c>
    </row>
    <row r="27" spans="1:5">
      <c s="4" r="A27" t="s">
        <v>80</v>
      </c>
      <c s="5" r="B27" t="n">
        <v>-1905</v>
      </c>
      <c s="5" r="C27" t="n">
        <v>-1810</v>
      </c>
      <c s="5" r="D27" t="n">
        <v>-2553</v>
      </c>
      <c s="5" r="E27" t="n">
        <v>-3639</v>
      </c>
    </row>
    <row r="28" spans="1:5">
      <c s="4" r="A28" t="s">
        <v>81</v>
      </c>
      <c s="5" r="B28" t="n">
        <v>-4000</v>
      </c>
      <c s="5" r="D28" t="n">
        <v>-4000</v>
      </c>
    </row>
    <row r="29" spans="1:5">
      <c s="4" r="A29" t="s">
        <v>527</v>
      </c>
    </row>
    <row r="30" spans="1:5">
      <c s="3" r="A30" t="s">
        <v>519</v>
      </c>
    </row>
    <row r="31" spans="1:5">
      <c s="4" r="A31" t="s">
        <v>521</v>
      </c>
      <c s="5" r="B31" t="n">
        <v>189426</v>
      </c>
      <c s="5" r="C31" t="n">
        <v>233340</v>
      </c>
      <c s="5" r="D31" t="n">
        <v>386067</v>
      </c>
      <c s="5" r="E31" t="n">
        <v>475275</v>
      </c>
    </row>
    <row r="32" spans="1:5">
      <c s="4" r="A32" t="s">
        <v>523</v>
      </c>
      <c s="5" r="B32" t="n">
        <v>23824</v>
      </c>
      <c s="5" r="C32" t="n">
        <v>17192</v>
      </c>
      <c s="5" r="D32" t="n">
        <v>42462</v>
      </c>
      <c s="5" r="E32" t="n">
        <v>34891</v>
      </c>
    </row>
    <row r="33" spans="1:5">
      <c s="4" r="A33" t="s">
        <v>524</v>
      </c>
      <c s="5" r="B33" t="n">
        <v>48427</v>
      </c>
      <c s="5" r="C33" t="n">
        <v>38378</v>
      </c>
      <c s="5" r="D33" t="n">
        <v>93772</v>
      </c>
      <c s="5" r="E33" t="n">
        <v>79867</v>
      </c>
    </row>
    <row r="34" spans="1:5">
      <c s="4" r="A34" t="s">
        <v>80</v>
      </c>
      <c s="5" r="D34" t="n">
        <v>-570</v>
      </c>
    </row>
    <row r="35" spans="1:5">
      <c s="4" r="A35" t="s">
        <v>120</v>
      </c>
      <c s="5" r="B35" t="n">
        <v>799</v>
      </c>
      <c s="5" r="C35" t="n">
        <v>16233</v>
      </c>
      <c s="5" r="D35" t="n">
        <v>799</v>
      </c>
      <c s="5" r="E35" t="n">
        <v>16233</v>
      </c>
    </row>
    <row r="36" spans="1:5">
      <c s="4" r="A36" t="s">
        <v>528</v>
      </c>
    </row>
    <row r="37" spans="1:5">
      <c s="3" r="A37" t="s">
        <v>519</v>
      </c>
    </row>
    <row r="38" spans="1:5">
      <c s="4" r="A38" t="s">
        <v>521</v>
      </c>
      <c s="5" r="B38" t="n">
        <v>57226</v>
      </c>
      <c s="5" r="C38" t="n">
        <v>63402</v>
      </c>
      <c s="5" r="D38" t="n">
        <v>105627</v>
      </c>
      <c s="5" r="E38" t="n">
        <v>124649</v>
      </c>
    </row>
    <row r="39" spans="1:5">
      <c s="4" r="A39" t="s">
        <v>523</v>
      </c>
      <c s="5" r="B39" t="n">
        <v>6346</v>
      </c>
      <c s="5" r="C39" t="n">
        <v>9125</v>
      </c>
      <c s="5" r="D39" t="n">
        <v>12732</v>
      </c>
      <c s="5" r="E39" t="n">
        <v>20584</v>
      </c>
    </row>
    <row r="40" spans="1:5">
      <c s="4" r="A40" t="s">
        <v>524</v>
      </c>
      <c s="5" r="B40" t="n">
        <v>-190</v>
      </c>
      <c s="7" r="C40" t="n">
        <v>3813</v>
      </c>
      <c s="5" r="D40" t="n">
        <v>-180</v>
      </c>
      <c s="7" r="E40" t="n">
        <v>7241</v>
      </c>
    </row>
    <row r="41" spans="1:5">
      <c s="4" r="A41" t="s">
        <v>80</v>
      </c>
      <c s="7" r="B41" t="n">
        <v>-724</v>
      </c>
      <c s="5" r="D41" t="n">
        <v>-724</v>
      </c>
    </row>
    <row r="42" spans="1:5">
      <c s="4" r="A42" t="s">
        <v>82</v>
      </c>
      <c s="7" r="D42" t="n">
        <v>434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529</v>
      </c>
      <c s="2" r="B1" t="s">
        <v>530</v>
      </c>
      <c s="2" r="C1" t="s">
        <v>381</v>
      </c>
      <c s="2" r="D1" t="s">
        <v>2</v>
      </c>
      <c s="2" r="E1" t="s">
        <v>74</v>
      </c>
    </row>
    <row r="2" spans="1:5">
      <c s="3" r="A2" t="s">
        <v>531</v>
      </c>
    </row>
    <row r="3" spans="1:5">
      <c s="4" r="A3" t="s">
        <v>385</v>
      </c>
      <c s="7" r="C3" t="n">
        <v>172388</v>
      </c>
      <c s="7" r="D3" t="n">
        <v>172266</v>
      </c>
      <c s="7" r="E3" t="n">
        <v>203</v>
      </c>
    </row>
    <row r="4" spans="1:5">
      <c s="4" r="A4" t="s">
        <v>386</v>
      </c>
      <c s="5" r="C4" t="n">
        <v>1889431</v>
      </c>
      <c s="5" r="D4" t="n">
        <v>1889431</v>
      </c>
    </row>
    <row r="5" spans="1:5">
      <c s="4" r="A5" t="s">
        <v>532</v>
      </c>
    </row>
    <row r="6" spans="1:5">
      <c s="3" r="A6" t="s">
        <v>531</v>
      </c>
    </row>
    <row r="7" spans="1:5">
      <c s="4" r="A7" t="s">
        <v>533</v>
      </c>
      <c s="10" r="B7" t="n">
        <v>0.17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7</v>
      </c>
      <c s="2" r="B1" t="s">
        <v>1</v>
      </c>
    </row>
    <row r="2" spans="1:3">
      <c s="2" r="B2" t="s">
        <v>2</v>
      </c>
      <c s="2" r="C2" t="s">
        <v>74</v>
      </c>
    </row>
    <row r="3" spans="1:3">
      <c s="3" r="A3" t="s">
        <v>108</v>
      </c>
    </row>
    <row r="4" spans="1:3">
      <c s="4" r="A4" t="s">
        <v>88</v>
      </c>
      <c s="7" r="B4" t="n">
        <v>87702</v>
      </c>
      <c s="7" r="C4" t="n">
        <v>105665</v>
      </c>
    </row>
    <row r="5" spans="1:3">
      <c s="3" r="A5" t="s">
        <v>109</v>
      </c>
    </row>
    <row r="6" spans="1:3">
      <c s="4" r="A6" t="s">
        <v>110</v>
      </c>
      <c s="5" r="B6" t="n">
        <v>27851</v>
      </c>
      <c s="5" r="C6" t="n">
        <v>28366</v>
      </c>
    </row>
    <row r="7" spans="1:3">
      <c s="4" r="A7" t="s">
        <v>111</v>
      </c>
      <c s="5" r="B7" t="n">
        <v>328</v>
      </c>
      <c s="5" r="C7" t="n">
        <v>547</v>
      </c>
    </row>
    <row r="8" spans="1:3">
      <c s="3" r="A8" t="s">
        <v>112</v>
      </c>
    </row>
    <row r="9" spans="1:3">
      <c s="4" r="A9" t="s">
        <v>113</v>
      </c>
      <c s="5" r="B9" t="n">
        <v>294</v>
      </c>
      <c s="5" r="C9" t="n">
        <v>-364</v>
      </c>
    </row>
    <row r="10" spans="1:3">
      <c s="4" r="A10" t="s">
        <v>114</v>
      </c>
      <c s="5" r="B10" t="n">
        <v>801</v>
      </c>
      <c s="5" r="C10" t="n">
        <v>198</v>
      </c>
    </row>
    <row r="11" spans="1:3">
      <c s="4" r="A11" t="s">
        <v>115</v>
      </c>
      <c s="5" r="B11" t="n">
        <v>2369</v>
      </c>
      <c s="5" r="C11" t="n">
        <v>567</v>
      </c>
    </row>
    <row r="12" spans="1:3">
      <c s="4" r="A12" t="s">
        <v>116</v>
      </c>
      <c s="5" r="B12" t="n">
        <v>-3318</v>
      </c>
      <c s="5" r="C12" t="n">
        <v>22270</v>
      </c>
    </row>
    <row r="13" spans="1:3">
      <c s="4" r="A13" t="s">
        <v>117</v>
      </c>
      <c s="5" r="B13" t="n">
        <v>2104</v>
      </c>
      <c s="5" r="C13" t="n">
        <v>4655</v>
      </c>
    </row>
    <row r="14" spans="1:3">
      <c s="4" r="A14" t="s">
        <v>118</v>
      </c>
      <c s="5" r="B14" t="n">
        <v>10338</v>
      </c>
      <c s="5" r="C14" t="n">
        <v>17059</v>
      </c>
    </row>
    <row r="15" spans="1:3">
      <c s="4" r="A15" t="s">
        <v>119</v>
      </c>
      <c s="5" r="B15" t="n">
        <v>-4348</v>
      </c>
      <c s="5" r="C15" t="n">
        <v>0</v>
      </c>
    </row>
    <row r="16" spans="1:3">
      <c s="4" r="A16" t="s">
        <v>120</v>
      </c>
      <c s="5" r="B16" t="n">
        <v>-799</v>
      </c>
      <c s="5" r="C16" t="n">
        <v>-16233</v>
      </c>
    </row>
    <row r="17" spans="1:3">
      <c s="4" r="A17" t="s">
        <v>121</v>
      </c>
      <c s="5" r="C17" t="n">
        <v>-2000</v>
      </c>
    </row>
    <row r="18" spans="1:3">
      <c s="3" r="A18" t="s">
        <v>122</v>
      </c>
    </row>
    <row r="19" spans="1:3">
      <c s="4" r="A19" t="s">
        <v>123</v>
      </c>
      <c s="5" r="B19" t="n">
        <v>40899</v>
      </c>
      <c s="5" r="C19" t="n">
        <v>-17429</v>
      </c>
    </row>
    <row r="20" spans="1:3">
      <c s="4" r="A20" t="s">
        <v>124</v>
      </c>
      <c s="5" r="B20" t="n">
        <v>-4799</v>
      </c>
      <c s="5" r="C20" t="n">
        <v>-40304</v>
      </c>
    </row>
    <row r="21" spans="1:3">
      <c s="4" r="A21" t="s">
        <v>125</v>
      </c>
      <c s="5" r="B21" t="n">
        <v>3338</v>
      </c>
      <c s="5" r="C21" t="n">
        <v>-3910</v>
      </c>
    </row>
    <row r="22" spans="1:3">
      <c s="4" r="A22" t="s">
        <v>36</v>
      </c>
      <c s="5" r="B22" t="n">
        <v>-1195</v>
      </c>
      <c s="5" r="C22" t="n">
        <v>1163</v>
      </c>
    </row>
    <row r="23" spans="1:3">
      <c s="4" r="A23" t="s">
        <v>40</v>
      </c>
      <c s="5" r="B23" t="n">
        <v>2577</v>
      </c>
      <c s="5" r="C23" t="n">
        <v>9152</v>
      </c>
    </row>
    <row r="24" spans="1:3">
      <c s="4" r="A24" t="s">
        <v>41</v>
      </c>
      <c s="5" r="B24" t="n">
        <v>8642</v>
      </c>
      <c s="5" r="C24" t="n">
        <v>-67909</v>
      </c>
    </row>
    <row r="25" spans="1:3">
      <c s="4" r="A25" t="s">
        <v>44</v>
      </c>
      <c s="5" r="B25" t="n">
        <v>1849</v>
      </c>
      <c s="5" r="C25" t="n">
        <v>9130</v>
      </c>
    </row>
    <row r="26" spans="1:3">
      <c s="4" r="A26" t="s">
        <v>126</v>
      </c>
      <c s="5" r="B26" t="n">
        <v>174620</v>
      </c>
      <c s="5" r="C26" t="n">
        <v>50565</v>
      </c>
    </row>
    <row r="27" spans="1:3">
      <c s="3" r="A27" t="s">
        <v>127</v>
      </c>
    </row>
    <row r="28" spans="1:3">
      <c s="4" r="A28" t="s">
        <v>128</v>
      </c>
      <c s="5" r="B28" t="n">
        <v>-33519</v>
      </c>
      <c s="5" r="C28" t="n">
        <v>-27513</v>
      </c>
    </row>
    <row r="29" spans="1:3">
      <c s="4" r="A29" t="s">
        <v>129</v>
      </c>
      <c s="5" r="B29" t="n">
        <v>-39079</v>
      </c>
    </row>
    <row r="30" spans="1:3">
      <c s="4" r="A30" t="s">
        <v>130</v>
      </c>
      <c s="5" r="C30" t="n">
        <v>2000</v>
      </c>
    </row>
    <row r="31" spans="1:3">
      <c s="4" r="A31" t="s">
        <v>131</v>
      </c>
      <c s="5" r="B31" t="n">
        <v>-62639</v>
      </c>
      <c s="5" r="C31" t="n">
        <v>-25410</v>
      </c>
    </row>
    <row r="32" spans="1:3">
      <c s="3" r="A32" t="s">
        <v>132</v>
      </c>
    </row>
    <row r="33" spans="1:3">
      <c s="4" r="A33" t="s">
        <v>133</v>
      </c>
      <c s="5" r="B33" t="n">
        <v>5787</v>
      </c>
      <c s="5" r="C33" t="n">
        <v>-7534</v>
      </c>
    </row>
    <row r="34" spans="1:3">
      <c s="4" r="A34" t="s">
        <v>134</v>
      </c>
      <c s="5" r="B34" t="n">
        <v>270000</v>
      </c>
      <c s="5" r="C34" t="n">
        <v>246000</v>
      </c>
    </row>
    <row r="35" spans="1:3">
      <c s="4" r="A35" t="s">
        <v>135</v>
      </c>
      <c s="5" r="B35" t="n">
        <v>-250000</v>
      </c>
      <c s="5" r="C35" t="n">
        <v>-251000</v>
      </c>
    </row>
    <row r="36" spans="1:3">
      <c s="4" r="A36" t="s">
        <v>136</v>
      </c>
      <c s="5" r="B36" t="n">
        <v>300000</v>
      </c>
      <c s="5" r="C36" t="n">
        <v>150000</v>
      </c>
    </row>
    <row r="37" spans="1:3">
      <c s="4" r="A37" t="s">
        <v>137</v>
      </c>
      <c s="5" r="B37" t="n">
        <v>172266</v>
      </c>
      <c s="5" r="C37" t="n">
        <v>203</v>
      </c>
    </row>
    <row r="38" spans="1:3">
      <c s="4" r="A38" t="s">
        <v>138</v>
      </c>
      <c s="5" r="B38" t="n">
        <v>-1875</v>
      </c>
    </row>
    <row r="39" spans="1:3">
      <c s="4" r="A39" t="s">
        <v>139</v>
      </c>
      <c s="5" r="B39" t="n">
        <v>-4971</v>
      </c>
      <c s="5" r="C39" t="n">
        <v>-1076</v>
      </c>
    </row>
    <row r="40" spans="1:3">
      <c s="4" r="A40" t="s">
        <v>140</v>
      </c>
      <c s="5" r="B40" t="n">
        <v>-15285</v>
      </c>
      <c s="5" r="C40" t="n">
        <v>-12664</v>
      </c>
    </row>
    <row r="41" spans="1:3">
      <c s="4" r="A41" t="s">
        <v>141</v>
      </c>
      <c s="5" r="B41" t="n">
        <v>3450</v>
      </c>
      <c s="5" r="C41" t="n">
        <v>3035</v>
      </c>
    </row>
    <row r="42" spans="1:3">
      <c s="4" r="A42" t="s">
        <v>142</v>
      </c>
      <c s="5" r="B42" t="n">
        <v>-120637</v>
      </c>
      <c s="5" r="C42" t="n">
        <v>-120938</v>
      </c>
    </row>
    <row r="43" spans="1:3">
      <c s="4" r="A43" t="s">
        <v>143</v>
      </c>
      <c s="5" r="B43" t="n">
        <v>-60000</v>
      </c>
    </row>
    <row r="44" spans="1:3">
      <c s="4" r="A44" t="s">
        <v>144</v>
      </c>
      <c s="5" r="B44" t="n">
        <v>-15553</v>
      </c>
      <c s="5" r="C44" t="n">
        <v>-16156</v>
      </c>
    </row>
    <row r="45" spans="1:3">
      <c s="4" r="A45" t="s">
        <v>145</v>
      </c>
      <c s="5" r="B45" t="n">
        <v>-45</v>
      </c>
      <c s="5" r="C45" t="n">
        <v>-134</v>
      </c>
    </row>
    <row r="46" spans="1:3">
      <c s="4" r="A46" t="s">
        <v>146</v>
      </c>
      <c s="5" r="B46" t="n">
        <v>-61395</v>
      </c>
      <c s="5" r="C46" t="n">
        <v>-10670</v>
      </c>
    </row>
    <row r="47" spans="1:3">
      <c s="4" r="A47" t="s">
        <v>147</v>
      </c>
      <c s="5" r="B47" t="n">
        <v>1058</v>
      </c>
      <c s="5" r="C47" t="n">
        <v>-14688</v>
      </c>
    </row>
    <row r="48" spans="1:3">
      <c s="4" r="A48" t="s">
        <v>148</v>
      </c>
      <c s="5" r="B48" t="n">
        <v>51644</v>
      </c>
      <c s="5" r="C48" t="n">
        <v>-203</v>
      </c>
    </row>
    <row r="49" spans="1:3">
      <c s="4" r="A49" t="s">
        <v>149</v>
      </c>
      <c s="5" r="B49" t="n">
        <v>268921</v>
      </c>
      <c s="5" r="C49" t="n">
        <v>240103</v>
      </c>
    </row>
    <row r="50" spans="1:3">
      <c s="4" r="A50" t="s">
        <v>150</v>
      </c>
      <c s="5" r="B50" t="n">
        <v>320565</v>
      </c>
      <c s="5" r="C50" t="n">
        <v>239900</v>
      </c>
    </row>
    <row r="51" spans="1:3">
      <c s="4" r="A51" t="s">
        <v>151</v>
      </c>
    </row>
    <row r="52" spans="1:3">
      <c s="3" r="A52" t="s">
        <v>112</v>
      </c>
    </row>
    <row r="53" spans="1:3">
      <c s="4" r="A53" t="s">
        <v>119</v>
      </c>
      <c s="5" r="B53" t="n">
        <v>-4348</v>
      </c>
    </row>
    <row r="54" spans="1:3">
      <c s="3" r="A54" t="s">
        <v>127</v>
      </c>
    </row>
    <row r="55" spans="1:3">
      <c s="4" r="A55" t="s">
        <v>152</v>
      </c>
      <c s="5" r="B55" t="n">
        <v>-9179</v>
      </c>
    </row>
    <row r="56" spans="1:3">
      <c s="4" r="A56" t="s">
        <v>153</v>
      </c>
    </row>
    <row r="57" spans="1:3">
      <c s="3" r="A57" t="s">
        <v>112</v>
      </c>
    </row>
    <row r="58" spans="1:3">
      <c s="4" r="A58" t="s">
        <v>119</v>
      </c>
      <c s="5" r="B58" t="n">
        <v>-13</v>
      </c>
      <c s="5" r="C58" t="n">
        <v>-58</v>
      </c>
    </row>
    <row r="59" spans="1:3">
      <c s="3" r="A59" t="s">
        <v>127</v>
      </c>
    </row>
    <row r="60" spans="1:3">
      <c s="4" r="A60" t="s">
        <v>152</v>
      </c>
      <c s="7" r="B60" t="n">
        <v>780</v>
      </c>
      <c s="7" r="C60" t="n">
        <v>1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60</v>
      </c>
      <c s="2" r="B1" t="s">
        <v>1</v>
      </c>
    </row>
    <row r="2" spans="1:2">
      <c s="2" r="B2" t="s">
        <v>2</v>
      </c>
    </row>
    <row r="3" spans="1:2">
      <c s="3" r="A3" t="s">
        <v>155</v>
      </c>
    </row>
    <row r="4" spans="1:2">
      <c s="4" r="A4" t="s">
        <v>160</v>
      </c>
      <c s="4" r="B4" t="s">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Condensed Balance </vt:lpstr>
      <vt:lpstr>Consolidated Condensed Balance3</vt:lpstr>
      <vt:lpstr>Consolidated Condensed Statemen</vt:lpstr>
      <vt:lpstr>Consolidated Condensed Stateme5</vt:lpstr>
      <vt:lpstr>Consolidated Condensed Stateme6</vt:lpstr>
      <vt:lpstr>Basis of Presentation</vt:lpstr>
      <vt:lpstr>Inventories</vt:lpstr>
      <vt:lpstr>Fair Value of Financial Instrum</vt:lpstr>
      <vt:lpstr>Derivative Financial Instrument</vt:lpstr>
      <vt:lpstr>Income Taxes</vt:lpstr>
      <vt:lpstr>Warranties</vt:lpstr>
      <vt:lpstr>Commitments, Contingencies and </vt:lpstr>
      <vt:lpstr>Restructuring Plans</vt:lpstr>
      <vt:lpstr>Debt</vt:lpstr>
      <vt:lpstr>Retirement Plans</vt:lpstr>
      <vt:lpstr>Stock-Based Compensation</vt:lpstr>
      <vt:lpstr>Stockholders' Equity</vt:lpstr>
      <vt:lpstr>Earnings Per Share</vt:lpstr>
      <vt:lpstr>Business Segments</vt:lpstr>
      <vt:lpstr>Subsequent Events</vt:lpstr>
      <vt:lpstr>Inventories (Tables)</vt:lpstr>
      <vt:lpstr>Fair Value of Financial Instr23</vt:lpstr>
      <vt:lpstr>Derivative Financial Instrume24</vt:lpstr>
      <vt:lpstr>Warranties (Tables)</vt:lpstr>
      <vt:lpstr>Restructuring Plans (Tables)</vt:lpstr>
      <vt:lpstr>Debt (Tables)</vt:lpstr>
      <vt:lpstr>Retirement Plans (Tables)</vt:lpstr>
      <vt:lpstr>Stockholders' Equity (Tables)</vt:lpstr>
      <vt:lpstr>Earnings Per Share (Tables)</vt:lpstr>
      <vt:lpstr>Business Segments Business Segm</vt:lpstr>
      <vt:lpstr>Inventories (Details)</vt:lpstr>
      <vt:lpstr>Fair Value of Financial Instr33</vt:lpstr>
      <vt:lpstr>Fair Value of Financial Instr34</vt:lpstr>
      <vt:lpstr>Fair Value of Financial Instr35</vt:lpstr>
      <vt:lpstr>Derivative Financial Instrume36</vt:lpstr>
      <vt:lpstr>Derivative Financial Instrume37</vt:lpstr>
      <vt:lpstr>Derivative Financial Instrume38</vt:lpstr>
      <vt:lpstr>Derivative Financial Instrume39</vt:lpstr>
      <vt:lpstr>Income Taxes (Additional Inform</vt:lpstr>
      <vt:lpstr>Warranties (Analysis of Changes</vt:lpstr>
      <vt:lpstr>Commitments Contingencies and L</vt:lpstr>
      <vt:lpstr>Restructuring Plans (Roll-forwa</vt:lpstr>
      <vt:lpstr>Restructuring Plans (Additional</vt:lpstr>
      <vt:lpstr>Debt (Long-term Debt Including </vt:lpstr>
      <vt:lpstr>Debt (Convertible Notes) (Detai</vt:lpstr>
      <vt:lpstr>Debt (Additional Information) (</vt:lpstr>
      <vt:lpstr>Retirement Plans (Net Periodic </vt:lpstr>
      <vt:lpstr>Stock-Based Compensation (Addit</vt:lpstr>
      <vt:lpstr>Stockholders' Equity (Change in</vt:lpstr>
      <vt:lpstr>Stockholders' Equity (Component</vt:lpstr>
      <vt:lpstr>Stockholders' Equity Components</vt:lpstr>
      <vt:lpstr>Stockholders' Equity Noncontrol</vt:lpstr>
      <vt:lpstr>Stockholders' Equity - Addition</vt:lpstr>
      <vt:lpstr>Stockholders' Equity Redeemable</vt:lpstr>
      <vt:lpstr>Earnings Per Share (Reconciliat</vt:lpstr>
      <vt:lpstr>Earnings Per Share (Additional </vt:lpstr>
      <vt:lpstr>Business Segments (Details)</vt:lpstr>
      <vt:lpstr>Subsequent Events Subsequent E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2T06:36:20Z</dcterms:created>
  <dcterms:modified xmlns:dcterms="http://purl.org/dc/terms/" xmlns:xsi="http://www.w3.org/2001/XMLSchema-instance" xsi:type="dcterms:W3CDTF">2015-11-02T06:36:20Z</dcterms:modified>
  <dc:title xmlns:dc="http://purl.org/dc/elements/1.1/">Untitled</dc:title>
  <dc:description xmlns:dc="http://purl.org/dc/elements/1.1/"/>
  <dc:subject xmlns:dc="http://purl.org/dc/elements/1.1/"/>
  <cp:keywords/>
  <cp:category/>
</cp:coreProperties>
</file>